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orrowings" sheetId="10" state="visible" r:id="rId10"/>
    <sheet xmlns:r="http://schemas.openxmlformats.org/officeDocument/2006/relationships" name="Shareholders' Deficit" sheetId="11" state="visible" r:id="rId11"/>
    <sheet xmlns:r="http://schemas.openxmlformats.org/officeDocument/2006/relationships" name="Commitments and Contingencies" sheetId="12" state="visible" r:id="rId12"/>
    <sheet xmlns:r="http://schemas.openxmlformats.org/officeDocument/2006/relationships" name="Employee Retirement Plan" sheetId="13" state="visible" r:id="rId13"/>
    <sheet xmlns:r="http://schemas.openxmlformats.org/officeDocument/2006/relationships" name="Sales Tax"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Borrowings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Organization and Description 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Property and Equipment (Detai_3" sheetId="30" state="visible" r:id="rId30"/>
    <sheet xmlns:r="http://schemas.openxmlformats.org/officeDocument/2006/relationships" name="Borrowings (Details)" sheetId="31" state="visible" r:id="rId31"/>
    <sheet xmlns:r="http://schemas.openxmlformats.org/officeDocument/2006/relationships" name="Borrowings (Details) - Schedule" sheetId="32" state="visible" r:id="rId32"/>
    <sheet xmlns:r="http://schemas.openxmlformats.org/officeDocument/2006/relationships" name="Shareholders' Deficit (Details)"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Employee Retirement Plan (Detai" sheetId="36" state="visible" r:id="rId36"/>
    <sheet xmlns:r="http://schemas.openxmlformats.org/officeDocument/2006/relationships" name="Stock-Based Compensation (Detai"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Income Taxes (Details) - Sche_3" sheetId="41" state="visible" r:id="rId41"/>
    <sheet xmlns:r="http://schemas.openxmlformats.org/officeDocument/2006/relationships" name="Property and Equipment (Detai_4" sheetId="42" state="visible" r:id="rId42"/>
    <sheet xmlns:r="http://schemas.openxmlformats.org/officeDocument/2006/relationships" name="Property and Equipment (Detai_5" sheetId="43" state="visible" r:id="rId43"/>
    <sheet xmlns:r="http://schemas.openxmlformats.org/officeDocument/2006/relationships" name="Borrowings (Details) - Schedu_2"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PARTS iD,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January 29, 2021, the registrant filed a Registration Statement on Form S-1 (Registration No. 333-252567) (the &amp;#8220;Original Registration Statement&amp;#8221;), which was subsequently declared effective by the U.S. Securities and Exchange Commission (the &amp;#8220;SEC&amp;#8221;) on February 10, 2021. This Post-Effective Amendment No. 1 is being filed to update the Original Registration Statement to include information contained in the registrant&amp;#8217;s Annual Report on Form 10-K for the year ended December 31, 2020, Quarterly Report on Form 10-Q for the quarter ended June 30, 2021, and to update certain other information in the Original Registration Statement.</t>
        </is>
      </c>
    </row>
    <row r="8">
      <c r="A8" s="4" t="inlineStr">
        <is>
          <t>Entity Central Index Key</t>
        </is>
      </c>
      <c r="B8" s="4" t="inlineStr">
        <is>
          <t>0001698113</t>
        </is>
      </c>
    </row>
    <row r="9">
      <c r="A9" s="4" t="inlineStr">
        <is>
          <t>Entity Filer Category</t>
        </is>
      </c>
      <c r="B9" s="4" t="inlineStr">
        <is>
          <t>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Borrowings</t>
        </is>
      </c>
      <c r="B4" s="4" t="inlineStr">
        <is>
          <t xml:space="preserve">Note 4 – Borrowings Equipment Leases As of June 30, 2021 and December 31, 2020,
the Company’s borrowings consisted of equipment leases at an interest rate of 12.35% per annum. The principal and interest payments
extend through November 30, 2021. Future minimum lease payments under non-cancelable
capital leases during the year ended June 30, are as follows:
2022 $ 9,520
Less: Interest expenses 287
Total $ 9,233 </t>
        </is>
      </c>
      <c r="C4" s="4" t="inlineStr">
        <is>
          <t xml:space="preserve">Note
4 – Borrowings Automobile
and Equipment Leases As
of December 31, 2020 and 2019, the Company’s borrowings consisted of automobile and equipment leases. Interest rates ranged from
4% to 12%. The principal and interest payments extend through November 30, 2021. Future
minimum lease payments under non-cancelable capital leases as of December 31, 2020 were as follows:
Year ending December 31, 2021 $ 20,943
Less: Interest expenses 1,237
Total $ 19,7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hareholders' Deficit</t>
        </is>
      </c>
      <c r="B4" s="4" t="inlineStr">
        <is>
          <t>Note 5 – Shareholders’ Deficit Preferred Stock As of June 30, 2021, the Company had authorized
for issuance a total of 1,000,000 shares of preferred stock, par value of $0.0001 per share (“Preferred Stock”), and as of
that date, no shares of Preferred Stock were issued or outstanding. Common Stock Upon finalizing the calculation of the aggregate
purchase price with respect to the Business Combination in April 2021, the Company released 299,999 shares of Class A common stock and
$10 in cash in lieu of fractional shares to former Onyx shareholders pursuant to the Business Combination Agreement. As of June 30, 2021, the Company had 33,173,456
shares of Class A common stock outstanding and had reserved 7,698,178 shares of Class A common stock for issuance as follows:
a) Indemnification reserve: Upon the expiration of the indemnification period of two years from the closing of the Business Combination as described in the Business Combination Agreement, subject to the payments of indemnity claims, if any, the Company will issue up to 750,000 shares of Class A common stock to former Onyx shareholders.
b) Equity Plans reserve: 4,904,596 shares of Class A common stock reserved for future issuance under the PARTS iD, Inc. 2020 Equity Incentive Plan, of which 2,968,881 shares of Class A Common Stock were subject to outstanding awards, and 2,043,582 shares of Class A common stock reserved for future issuance under the PARTS iD, Inc. 2020 Employee Stock Purchase Plan. Further, pursuant to the Business Combination
Agreement, the Sponsor has a right to 1,502,129 shares of Class A common stock should its price exceed $15.00 per share for any thirty-day
trading period during the 730 calendar days after the closing of the Business Combination.</t>
        </is>
      </c>
      <c r="C4" s="4" t="inlineStr">
        <is>
          <t>Note
5 – Shareholders’ Deficit Preferred
Stock In
connection with the merger (Note 1), Legacy purchased all outstanding 1,000,000 shares of preferred stock of Onyx for payments of $9.0
million in cash and $11.0 million of the Company’s common stock, assumed by Legacy Acquisition Sponsor I LLC, a Delaware limited
liability company (the “Sponsor”), through the transfer of 1,100,000 of the Sponsor’s shares of Legacy Class A common
stock at $10.00 per share. This
redemption of preferred stock was accounted for as an extinguishment and the Company recognized a deemed dividend of $15.0 million. Deemed
dividend is calculated as the excess fair value of the $9.0 million cash and $11.0 million of the Company’s common stock over the
$5.0 million carrying value of the preferred stock at the time of redemption. The deemed dividend is recognized as a component of net
loss attributable to Class A common stockholders for purposes of computing basic and diluted earnings per share. Because the Company
has an accumulated deficit, the deemed dividend and the redemption of preferred stock is recorded within additional paid in capital. As
of December 31, 2020, the Company had authorized for issuance a total of 1,000,000 shares of preferred stock, par value of $0.0001 per
share (“Preferred Stock”). As of December 31, 2020, no shares of Preferred Stock were issued or outstanding. The Certificate
of Incorporation of the Company authorizes the Board to fix the voting rights, if any, designations, powers, preferences and relative,
participating, optional, special, and other rights at the time of issuance of any Preferred Stock. As
of December 31, 2019, there were 1,000,000 shares of Series A preferred stock outstanding. The preferred stock was non-voting and entitled
to a 10% cumulative dividend and held certain liquidation preferences that were senior to the common stockholders. As of December 31,
2019, the Company recorded a liability for unpaid accrued dividends of $41,667. Common
Stock As
of December 31, 2020, the Company had 32,873,457 shares of Class A common stock outstanding and had reserved 7,998,178 shares of Class
A common stock for issuance as follows:
a) Adjustment reserve: Upon finalizing the Merger consideration, subject to the adjustments, if any, the Company will issue up to 300,000 Common shares to former Onyx shareholders.
b) Indemnification reserve: Upon the expiration of the indemnification period of three years as described in the Business Combination Agreement, subject the payments of indemnity claims, if any, the Company will issue up to 750,000 Common shares to former Onyx shareholders.
c) Equity Plans reserve: 4,904,596 shares reserved for future issuance under the Company’s 2020 Equity Incentive Plan and 2,043,582 shares reserved for future issuance under the Company’s 2020 Employee Stock Purchase Plan. Further,
pursuant to the Business Combination Agreement, the Sponsor has a right to 1,502,129 shares of Class A common stock should its price
exceed $15.00 per share for any thirty-day trading period during the 730 calendar days after the effective date of the Business Combination. Voting,
Dividends, and Other Distributions Subject
to the rights of Preferred stock, if any, the holders of Class A and Class F Common stock are entitled to a) one vote for each share
on all matters that require stockholder approval, b) receive dividends and distributions as and when declared by the Board out of any
assets or funds legally available therefor, equally on a per share basis, and c) share the distribution of all remaining or surplus assets,
if any, in the event of liquidation, dissolution or winding up of the Company, ratably in proportion to the number of shares of Common
stock held by them. Rights
and Options The
Company has the authority to create and issue rights, warrants and options entitling the holders thereof to acquire from the Company
any shares of its capital stock of any class or classes, with such rights, warrants and options to be evidenced by or in instrument(s)
approved by the Board. The Board is empowered to set the exercise price, duration, times for exercise and other terms and conditions
of such rights, warrants or options; provided, however, that the consideration to be received for any shares of capital stock issuable
upon exercise thereof may not be less than the par value thereof. The common stockholders do not carry any preemptive rights enabling
them to subscribe for, or receive shares of, common stock or any other securities convertible into shares of common stock. As
of December 31, 2019, the Company had issued 24,950,958 shares of common stock having equal voting rights (one share, one vote) and were
entitled to dividends if and when declared by the Board of Directors, subject to the rights and provisions of Series A Preferred Stock
outstanding at that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6 – Commitments and Contingencies
As of June 30, 2021, there were no material
changes to the Company’s legal matters and other contingencies disclosed in our 2020 Form 10-K, except for the following. Seoul Semiconductor Co. LTD et. al.
v. Onyx Enterprises Int’l Corp On May 15, 2020, the Company was sued for
patent infringement by Seoul Semiconductor Company (“Seoul Semiconductors”), a designer of LED component packages and the
manufacturing processes necessary to produce LED packages. The Civil Action is captioned as Seoul Semiconductor Co., LTD. and Seoul
Viosys Co., LTD v. Onyx Enterprises Int’l Corp, Civil Action Number 2:20-cv-05955 and was heard in the United States District
Court for the District of New Jersey. The Company did not have knowledge of these patents, nor does it manufacturer LEDs. Rather, the
Company sources lighting products for sale on its platforms through third party manufacturers. Seoul Semiconductors sought a royalty
for past sales and an agreement to source future LED components from one of its approved component manufacturers. On April 29, 2021,
the Company and Seoul Semiconductors entered into a Settlement and Patent License Agreement, pursuant to which the Company paid a cash
settlement to Seoul Semiconductors, and which contained a mutual release of certain claims each party may have had against the other
as well as certain licensing terms. The final disposition of this matter did not have a material adverse effect on the Company’s
balance sheets or results of operations. Stockholder Litigation and Business
Combination Litigation With respect to the Stockholder Litigation
(as defined and described in Note 6 of the “Notes to Consolidated Financial Statements” included in our 2020 Form 10-K, on
March 4, 2021, the Founder Stockholders (as defined in such Note 6) filed a motion to preserve various causes of action related to the
Business Combination and the claims for indemnification. That motion was denied without prejudice on June 22, 2021. On June 18, 2021,
the Founder Stockholders filed a “Supplemental Complaint” in the Stockholder Litigation related to the indemnification claims.
The clerk of the court dismissed their Supplemental Complaint because the court did not grant leave to file a supplemental complaint.
The Founder Stockholders filed a motion objecting to the order denying their motion to preserve claims for future litigation and have
asked the Special Master to opine on the Supplemental Complaint and to preserve those claims. </t>
        </is>
      </c>
      <c r="C4" s="4" t="inlineStr">
        <is>
          <t>Note
6 – Commitments and Contingencies Operating
Leases The
Company has several non-cancelable operating leases for facilities and vehicles that expire over the next four years. Rental expense
for operating leases was $1,220,408 and $1,261,399 for the years ended December 31, 2020 and 2019, respectively. Future
minimum lease payments under non-cancelable operating leases as of December 31, 2020 are as follows:
Year Ending December 31,
2021 $ 1,118,331
2022 932,774
2023 550,013
2024 46,181
$ 2,647,299 Legal
Matters Closed
matter: California
Air Resources Board (CARB) v. Onyx Enterprises Int’l Corp. On
September 18, 2018, the California Air Resources Board (“CARB”), first notified the Company of its allegations that between
September 2015 and 2018, the Company offered for sale and/or sold products developed by third parties that were not exempted by CARB
pursuant to 13 C.C.R. §§ 22220. On August 3, 2020, the Company entered into a Settlement Agreement and Release with CARB pursuant
to which it did not admit fault, but agreed to pay a fine in the aggregate amount of $281,000, of which $140,500 is payable to fund a
Supplemental Environmental Project entitled Installation of School Air Filtration Systems – El Centro (Imperial County). During
the year ended December 31, 2020, the entire amount of $281,000 was paid to the respective authorities. The Company has also implemented
a series of supplemental CARB compliance procedures with the goal of avoiding a recurrence of the situation that led to the alleged violation. Open
Matters: Environmental
Protection Agency (“EPA”) v. Onyx Enterprises Int’l, Corp. d/b/a CARiD On
October 22, 2018, the U.S. Environmental Protection Agency (the “EPA”), submitted a formal information request asserting
that the Company sold improper and illegal defeat devices in violation of the Clean Air Act (the “CAA”). The Company responded
on December 2018. On July 16, 2020, the EPA presented the Company with a proposed notice of violation directed to a subset of sales performance
parts that the EPA alleges were sold by the Company in violation of the CAA. The EPA did not propose an aggregate fine but identified
267 transactions as being in violation of the CAA. The products in question were sold by the Company in 2018 and have since been removed
from its platform. On November 22, 2020, the Company provided a response to the EPA with analysis directed at the reasons the 267 transactions
did not violate the CAA. Management believes that the EPA will propose a fine to the Company and the parties will negotiate a final disposition
of this matter that will not have a material adverse effect on the Company’s balance sheets or results of operations. Seoul
Semiconductor Co, LTD et. al. v. Onyx Enterprises Int’l Corp On
May 15, 2020, the Company was sued for patent infringement by Seoul Semiconductor Company (“Seoul Semiconductors”), a designer
of LED component packages and the manufacturing processes necessary to produce LED packages. The Civil Action is captioned as Seoul
Semiconductor Co., LTD. and Seoul Viosys Co., LTD v. Onyx Enterprises Int’l Corp, Civil Action Number 2:20-cv-05955 Onyx
Enterprises Int’l, Corp. v. IDParts, LLC On
June 30, 2020, the Company initiated a trademark infringement action against IDParts, LLC (“IDParts”) for the unlawful use
of “ID” to sell automotive products through its eCommerce platform found at “http://www.idparts.com. The Company first
used “iD” to sell automotive products in March of 2009 on its ecommerce platform found at www.carid.com. The Civil Action
is captioned as Onyx Enterprises Int’l, Corp. v. IDParts, LLC, Civil Action Number 1:20-cv-11253-RMZ Onyx
Enterprises Int’l Corp v. Volkswagen Group of America, Inc. On
August 4, 2020, Onyx initiated a trademark infringement action against Volkswagen Group of America, Inc. (“Volkswagen”) for
the unlawful use of “ID” to brand its new line of electric vehicles due to be imported into the United States in 2021 and
manufactured in Tennessee in 2022. The United States Patent and Trademark Office rejected Volkswagen’s application to register
“ID” multiple times due to the Company’s priority over the mark in the automotive space. In 2019, Volkswagen approached
the Company for a license to use ID for a royalty. When Volkswagen announced in July of 2020 that it would proceed with the launch using
this branding, the Company filed suit. The Civil Action is captioned as Onyx Enterprises Int’l, Corp v. Volkswagen Group of
America, Inc., Civil Action Number 3:20-cv-09976-BRM-ZNQ Lexidine
LLC v. Onyx Enterprises Int’l Corp On
January 20, 2021, Lexidine, LLC filed a patent infringement suit against the Company in the United States District Court for the District
of New Jersey. The case is based upon United States Patent No. 7,609,961 and is directed toward certain OEM Fit 3rd Brake Light Cameras
offered for sale by third party brands on the Company’s eCommerce platform. The matter has not been served. It is captioned as
Lexidine LLC v. Onyx Enterprises Int’l Corp, d/b/a www.carid.com, Case No. 3:21-cv-00946. Lexidine is seeking monetary relief for
the sale of allegedly infringing products as well as injunctive relief. Stockholder
Litigation The
Company (i) has been named as a defendant in Stanislav Royzenshteyn and Roman Gerashenko v. Prashant Pathak, Carey Kurtin, Ekagrata,
Inc., Onyx Enterprises Canada Inc., Onyx Enterprises Int’l Corp., In Colour Capital, Inc., J. William Kurtin Onyx Enterprises Canada Inc. v. Stanislav Royzenshteyn and Roman Gerashenko and Onyx Enterprises Int’l,
Corp. Prashant Pathak and Carey Kurtin v. Onyx Enterprises Int’l
Corp. While
the core dispute rests between the Founder Stockholders and the Investor Stockholder and Principals, the Investor Stockholder and Principals
have made claims directly against the Company alleging that the Company has an obligation to indemnify certain individuals affiliated
with the Investor Stockholder and Principals pursuant to director indemnification agreements signed by the Company and such individuals.
In addition, the Founder Stockholders have tendered a demand for indemnification to the Company arising from certain claims asserted
against them by the Investor Stockholder and Principals in the Stockholder Litigation. On March 13, 2019, the Founder Stockholders requested
that the court not grant such relief to the Investor Stockholders and Principals. The Company also filed an answer to the complaint together
with defenses to the claims for indemnification and have denied any wrongdoing or liability by the Company. Discovery is closed, but
there are several pending discovery issues that remain outstanding. The
Investor Stockholder and Principals filed a motion for summary judgment seeking dismissal of all of the claims brought by the Founder
Stockholders, which motion was heard on February 19, 2021 and for which judgement is awaited. At
this point in the Stockholder Litigation, with discovery issues outstanding, no opinion can be offered as to the potential outcome
of the Stockholder Litigation or as to any potential exposure of the Company to any monetary judgment. Potential
Claim by Former CEO On
August 12, 2020, the former CEO of the Company, Mr. Royzenshteyn, a plaintiff in the Stockholder Litigation, filed a motion to amend
the complaint in the Stockholder Litigation matter first listed above, to assert claims arising from the Board’s acceptance of
his resignation as CEO. Mr. Royzenshteyn has asserted that he did not resign but was terminated by the Board in breach of his employment
agreement. His proposed complaint seeks payment of his severance and damages from the Company associated with his alleged termination.
Mr. Royzenshteyn’s motion to amend the complaint has been denied by the Special Discovery Master, but his proposed claims are preserved
for any potential future action brought by him against the Company. The Special Master’s denial of this motion is awaiting
approval of the judge assigned to the case. Management believes that Mr. Royzenshteyn’s claims are without merit, but
at this early stage without any litigation actually having been commenced, it is not possible to determine the likelihood of success
of any such claims and the potential amount of liability, if any, of any award that may be granted adverse to the Company. Any amount
awarded as a result will be recorded in the period it occurs. Business
Combination Litigation On
October 3, 2020, counsel to the Investor Stockholder and Principals received a letter from counsel to the Founder Stockholders objecting
to the Investor Stockholder’s use of the “drag-along right” under Section 4.5 of the Stockholders Agreement, dated
July 17, 2015 ((the “Stockholders Agreement”), and the proxy granted pursuant to Section 5.1 of the Stockholders Agreement
to execute (i) the stockholder written consent, dated September 18, 2020, approving the Business Combination Agreement and (ii) the Stockholder
Support Agreements, in each case on behalf of the Founder Stockholders. The letter also describes the Business Combination as unlawful
and threatens further unspecified actions by the Founder Stockholders. On
October 15, 2020, the Founder Stockholders filed an order to show cause to preliminarily enjoin the Business Combination pending final
adjudication of the Stockholder Litigation. On October 23, 2020, the Superior Court of New Jersey, Chancery Division, Monmouth County
refused to grant a preliminary injunction and set the hearing date on the order to show cause for December 4, 2020. On October 26, 2020,
the Founder Stockholders filed an application for permission to file emergent motion to request a temporary restraining order preventing
the closing of the Business Combination prior to the hearing on December 4, 2020 with the Superior Court of New Jersey, Appellate Division,
which such court denied. On October 27, 2020, the Founder Stockholders appealed the Appellate Division’s ruling to the Supreme
Court of New Jersey. On October 28, 2020, the Supreme Court of New Jersey denied such appeal. On November 20, 2020, the Founder Stockholders
requested another emergent motion before the Superior Court of New Jersey, Chancery Division, Monmouth County for a temporary restraining
order preventing the closing of the Business Combination. The Superior Court of New Jersey, Chancery Division, Monmouth County denied
that request by order dated November 20, 2020. The Founder Stockholders withdrew their order to show cause after the November 20, 2020
was entered. Misappropriation
Action The
Company commenced an action on November 24, 2020 against Stanislav Royzenshteyn, the Company’s former CEO, captioned PARTS iD,
LLC v. Stanislav Royzenshteyn Other
Matters The
Company is subject to certain legal proceedings and claims which are common to, and arise in the ordinary course of, its business. Historically,
the Company has been involved in legal proceedings or has received a variety of communications alleging that certain products marketed
through its e-commerce distribution platform violate i) third-party intellectual property rights, including but not limited to copyrights,
designs, marks, patents and trade names, ii) governmental regulation, including emission control regulations or iii) defective products
or employee disputes. With regard to intellectual property rights, brand and content owners and others have actively asserted their alleged
intellectual property rights against many online companies, including the Company. With regard to governmental regulation, the Company
receives inquiries from governmental agencies that regulate the automobile industry to monitor compliance with emissions and other standards.
With regard to defective products, the Company is covered by the vendor or manufacturer’s warranty. The Company has not incurred
any material losses to date with respect to these types of matters nor does management believe that the final disposition of any such
pending matters will have a material adverse effect on the Company’s financial position or results of operations. The
Company accrued $375,000 and $75,000 as of December 31, 2020 and December 31, 2019, respectively in aggregate for the above ope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0</t>
        </is>
      </c>
    </row>
    <row r="3">
      <c r="A3" s="3" t="inlineStr">
        <is>
          <t>Retirement Benefits [Abstract]</t>
        </is>
      </c>
    </row>
    <row r="4">
      <c r="A4" s="4" t="inlineStr">
        <is>
          <t>Employee Retirement Plan</t>
        </is>
      </c>
      <c r="B4" s="4" t="inlineStr">
        <is>
          <t>Note
7 – Employee Retirement Plan The
Company maintains a 401(k)-defined contribution plan covering all full-time employees who have completed twelve months of service. The
Company may, at its sole discretion, match up to a percentage of each participating employee’s salary. The Company’s contributions
vest in annual installments over five years. The Company did not make any discretionary contributions during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Tax</t>
        </is>
      </c>
      <c r="B1" s="2" t="inlineStr">
        <is>
          <t>12 Months Ended</t>
        </is>
      </c>
    </row>
    <row r="2">
      <c r="B2" s="2" t="inlineStr">
        <is>
          <t>Dec. 31, 2020</t>
        </is>
      </c>
    </row>
    <row r="3">
      <c r="A3" s="3" t="inlineStr">
        <is>
          <t>Retail Land Sales, Description [Abstract]</t>
        </is>
      </c>
    </row>
    <row r="4">
      <c r="A4" s="4" t="inlineStr">
        <is>
          <t>Sales Tax</t>
        </is>
      </c>
      <c r="B4" s="4" t="inlineStr">
        <is>
          <t>Note
8 – Sales Tax On
September 21, 2018, the U.S. Supreme Court issued a ruling in South Dakota v. Wayfair, Inc. Quill Corp v.
North Dakota Wayfai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Note 7 — Stock-Based Compensation During the three and six months ended June
30, 2021, selling, general and administrative expenses included $1,292,604 and $1,321,428 of stock-based compensation expense, respectively. During the three and six months ended June
30, 2021, the Company capitalized $417,182 of stock-based compensation expense, associated with awards issued to consultants who
are directly associated with and who devote time to our internal-use software. Equity Incentive Plan In October 2020, in connection with the Business
Combination, the Company’s stockholders approved the PARTS iD, Inc. 2020 Equity Incentive Plan (the “2020 EIP”).
There are 4,904,596 shares of Class A common stock available for issuance under the 2020 EIP. The 2020 EIP became effective immediately
upon the closing of the Business Combination. The 2020 EIP provides for the grant of stock
options, including incentive stock options, non-qualified stock options, restricted stock, dividend equivalents, stock payments, restricted
stock units, performance shares, other incentive awards, stock appreciation rights, and cash awards (collectively “awards”).
The awards may be granted to employees and consultants of the Company’s affiliates and subsidiaries. Beginning in January 2021, the Company has
granted both restricted stock units (“RSUs”) and restricted performance-based stock units (“PSUs”) as described
below. Restricted Stock Units The following table summarizes
the activity related to RSUs during the six months ended June 30, 2021:
Weighted
Restricted Average
Stock Grant Date
Units Fair Value
Balance at January 1, 2021 - $ -
Granted 2,346,381 $ 6.54
Balance at June 30, 2021 2,346,381 $ 6.54 The Company has granted
RSUs that vest over a specified period, generally up to three years from the date of grant. Of the 2,346,381 RSUs granted during
the six months ended June 30, 2021, 106,806 RSUs were granted to directors, of which 49,994 will vest on November 20, 2021 and the balance
of 56,812 will vest on the earlier of June 8, 2022 or the date of the 2022 annual meeting of stockholders Performance Based Restricted Stock
Units The following table
summarizes the activity related to PSUs during the six months ended June 30, 2021:
PSU Type Balance of Units Weighted Average grant date fair value Balance of
PSUs subject to Net Revenue - 498,000 $ 8.02 498,000
PSUs subject to Cash Flow - 124,500 $ 6.04 124,500
Total - 622,500 622,500 During the six months
ended June 30, 2021, the Company granted 622,500 PSUs to several employees and consultants that contain both service and performance-based
vesting conditions. The PSUs will vest in March 2024 based upon the level of achievement of several Company-specific operational performance
milestones for the three years ended December 31, 2023, as determined by the Compensation Committee of the Company. Of the 622,500 PSUs
granted, 80%, or 498,000 PSUs, include net revenue performance-based vesting conditions that were established at the grant date. The
remaining 20%, or 124,500 PSUs, granted are subject to cash flow performance-based vesting conditions, of which certain thresholds had
not been established as of June 30, 2021. As a result, the service inception date of these remaining PSUs precedes the grant date associated
with these PSUs and the recognition of compensation expense is based upon the fair value of these PSUs at June 30, 2021. See “Stock
Compensation Policy” in Note 2 for more information. During the three and
six months ended June 30, 2021, the Company recognized stock-based compensation expense associated with PSUs of $271,442 and $271,442,
respectively. As of June 30, 2021, approximately $4.5 million of unamortized stock-based compensation expense was associated with outstanding
PSUs, which is expected to be recognized over a weighted average period of 2.5 years.</t>
        </is>
      </c>
      <c r="C4" s="4" t="inlineStr">
        <is>
          <t>Note
9 — Stock-Based Compensation Equity
Incentive Plan In
October 2020, in connection with the Business Combination, the Company’s stockholders approved the PARTS iD, Inc. 2020 Equity Incentive
Plan (the “2020 EIP”). There are 4,904,596 shares of Class A common stock available for issuance under the 2020 EIP. The
2020 EIP became effective immediately upon the closing of the Business Combination. As of December 31, 2020, no awards had been made
under the 2020 EIP. Employee
Stock Purchase Plan In
October 2020, in connection with the Business Combination, the Company’s stockholders approved the PARTS iD, Inc. 2020 Employee
Stock Purchase Plan (the “2020 ESPP”). There are 2,043,582 shares of Class A common stock available for issuance under the
2020 ESPP. The 2020 ESPP became effective immediately upon the closing of the Business Combination. As of December 31, 2020, no shares
had been issued under the 2020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Note 8 – Income Taxes For the three months ended June 30, 2021 and
2020, the effective income tax rates were 22.60% and 25.20%, respectively; and for the six months ended June 30, 2021 and 2020, the effective
income tax rates were 542.94% and 25.28%, respectively. The effective income tax rates differ from
the federal statutory rate of 21% primarily due to the effect of state income taxes, share-based compensation and expenses not deductible
for income tax purposes. On March 27, 2020, the Coronavirus Aid, Relief,
and Economic Security Act (“CARES Act”) was enacted in the United Sates. The CARES Act contains several tax provisions, including
modifications to the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in the future on the utilization of the Company’s NOLs. The Company does not currently anticipate
any significant increase or decrease of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c r="C4" s="4" t="inlineStr">
        <is>
          <t>Note
10 – Income Taxes The
income tax benefits consisted of the following:
Current
Federal $ - $ -
State 34,951 (858 )
Sub-total 34,951 (858 )
Deferred
Federal (813,189 ) (149,308 )
State (23,314 ) 6,264
Sub-total (836,503 ) (143,044 )
Total income tax $ (801,552 ) $ (143,902 ) For
the years ended December 31, 2020 and 2019, the effective income tax rate of (61.1%) and 18.4%, respectively, differs from the federal
statutory rate of 21% primarily due to the effect of state income taxes, expenses not deductible for income tax purposes and recognition
of benefits accruing due to start-up costs of the Company incurred for the period prior to the Business Combination. The Company’s
effective income tax rate reconciliation is as follows.
December 31,
2020 2019
Federal statutory rate 21.00 % 21.00 %
Permanent items 48.70 % (2.71 )%
State and local taxes, net of federal taxes 1.91 % (0.85 )%
Deferred rate changes 0.08 % 0.03 %
Amortizable start-up costs and
other (132.77 )% 0.93 %
(61.08 )% 18.40 % The
components of the Company’s net deferred tax (liabilities)/assets consisted of the following at:
December 31,
2020 2019
Inventory capitalization $ 2,100 $ 2,300
Allowance for doubtful accounts 107,400 107,400
Accrued expenses 110,400 138,100
Charitable contribution - 5,300
Net operating loss carryforward 613,700 1,814,300
Accumulated depreciation (2,428,200 ) (2,330,900 )
Deferred revenue 1,027,200 526,800
Start-up costs 1,667,200 -
Deferred tax assets, net $ 1,099,800 $ 263,300 As
of December 31, 2020, the Company had $2,922,474 in federal net operating losses (“NOL”), all remaining from 2019 and accordingly
available to offset future taxable income indefinitely however, these NOLs are subject to an 80% of taxable income limitation for all
periods after January 1, 2021. It is possible that Internal Revenue Code (IRC) Section 382 may apply to these losses and limit their
ability to be used in future periods. The analysis thereof has not yet been performed. On
March 27, 2020, the Coronavirus Aid, Relief, and Economic Security Act (“CARES Act”) was enacted in the United Sates. The
CARES Act contains several tax provisions, including modifications to the NOL and business interest limitations as well as a technical
correction to the recovery period for qualified improvement property. The Company has evaluated these provisions in the CARES Act and
does not expect a material impact to its tax provision, except for the 80% of taxable income limitation in the future on the utilization
of the Company’s NOLs. The
Business Combination consummated on November 20, 2020 was treated as a double-merger for tax reporting purposes. For tax purposes, Onyx
will file a short period final return for the year ended November 20th, 2020 and the Company will file a full calendar year return for
the year ending December 31, 2020. For purposes of Section 382 of the Internal Revenue Code, the Company expects that all tax attributes
will continue to be available as more than 50% of its equity continued to be held by the original shareholders of Onyx. The
Company does not currently anticipate any significant increase or decrease of the total amount of unrecognized tax benefits within the
next twelve months. None
of the Company’s U.S. federal or state income tax returns are currently under examination by the Internal Revenue Service (the
“IRS”) or state authorities. However, fiscal years 2017 and later remain subject to examination by the IRS and respective
st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 and Principles of Consolidation</t>
        </is>
      </c>
      <c r="B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t>
        </is>
      </c>
      <c r="C4" s="4" t="inlineStr">
        <is>
          <t xml:space="preserve">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consolidated financial statements include the accounts of PARTS iD, Inc. and its wholly-owned subsidiary PARTS iD LLC. All intercompany
accounts and transaction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t>
        </is>
      </c>
      <c r="C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t>
        </is>
      </c>
    </row>
    <row r="6">
      <c r="A6" s="4" t="inlineStr">
        <is>
          <t>Cash</t>
        </is>
      </c>
      <c r="C6" s="4" t="inlineStr">
        <is>
          <t xml:space="preserve">Cash
The
Company considers all immediately available cash and any investments with original maturities of three months or less, when acquired,
to be cash equivalents. </t>
        </is>
      </c>
    </row>
    <row r="7">
      <c r="A7" s="4" t="inlineStr">
        <is>
          <t>Concentration of Credit Risk</t>
        </is>
      </c>
      <c r="C7" s="4" t="inlineStr">
        <is>
          <t xml:space="preserve">Concentration
of Credit Risk Financial
instruments that expose the Company to a concentration of credit risk principally include cash and accounts receivable balances. The
Company maintains all of its cash in high credit quality financial institutions located in the United States. Amounts on deposit may
at times exceed the Federal Deposit Insurance Corporation (FDIC) insurance limit. The Company has not experienced any losses in such
accounts. Accordingly, management believes that its credit risk relating to cash is minimal. The Company manages accounts receivable
credit risk through its policy of limiting extensions of credit to customers. Substantially all customer orders are paid by credit card
at the point of sale. </t>
        </is>
      </c>
    </row>
    <row r="8">
      <c r="A8" s="4" t="inlineStr">
        <is>
          <t>Accounts Receivable</t>
        </is>
      </c>
      <c r="C8" s="4" t="inlineStr">
        <is>
          <t xml:space="preserve">Accounts
Receivable Accounts
receivable balances include amounts due from customers. The Company periodically reviews its accounts receivable balances to determine
whether an allowance for doubtful accounts is necessary based on an analysis of past due accounts, historical occurrences of credit losses,
existing economic conditions, and other circumstances that may indicate that the realization of an account is in doubt. As of December
31, 2020 and December 31, 2019, the Company determined that an allowance for doubtful accounts was not necessary. </t>
        </is>
      </c>
    </row>
    <row r="9">
      <c r="A9" s="4" t="inlineStr">
        <is>
          <t>Inventory</t>
        </is>
      </c>
      <c r="C9" s="4" t="inlineStr">
        <is>
          <t xml:space="preserve">Inventory Inventories
consist of purchased goods that are immediately available-for-sale and are stated at the lower of cost or net realizable value, determined
using the first-in first-out method. Risk of loss and the transfer of title from the supplier to the Company occurs at the shipping point. Merchandise-in-transit
directly from suppliers to customers is recorded in inventory until the product is delivered to the customer. As of December 31, 2020
and 2019, merchandise-in-transit amounted to $4,208,514 and $2,662,933, respectively. </t>
        </is>
      </c>
    </row>
    <row r="10">
      <c r="A10" s="4" t="inlineStr">
        <is>
          <t>Other Current Assets</t>
        </is>
      </c>
      <c r="C10" s="4" t="inlineStr">
        <is>
          <t xml:space="preserve">Other
Current Assets Other
current assets include advances to vendors and claims receivables from the vendors amounting to $3,708,759 and $1,620,043, as of December
31, 2020 and 2019, respectively. </t>
        </is>
      </c>
    </row>
    <row r="11">
      <c r="A11" s="4" t="inlineStr">
        <is>
          <t>Website and Software Development</t>
        </is>
      </c>
      <c r="C11" s="4" t="inlineStr">
        <is>
          <t xml:space="preserve">Website
and Software Development The
Company capitalizes certain costs associated with website and software developed for internal use in accordance with Accounting Standards
Codification (“ASC”) 350-50, Intangibles – Goodwill and Other – Website Development Costs Intangibles – Goodwill and Other – Internal Use Software </t>
        </is>
      </c>
    </row>
    <row r="12">
      <c r="A12" s="4" t="inlineStr">
        <is>
          <t>Property and Equipment</t>
        </is>
      </c>
      <c r="C12" s="4" t="inlineStr">
        <is>
          <t xml:space="preserve">Property
and Equi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t>
        </is>
      </c>
    </row>
    <row r="13">
      <c r="A13" s="4" t="inlineStr">
        <is>
          <t>Intangible Assets</t>
        </is>
      </c>
      <c r="C13" s="4" t="inlineStr">
        <is>
          <t xml:space="preserve">Intang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years ended December 31, 2020 and 2019, and no impairment charges were necessary. </t>
        </is>
      </c>
    </row>
    <row r="14">
      <c r="A14" s="4" t="inlineStr">
        <is>
          <t>Revenue Recognition</t>
        </is>
      </c>
      <c r="C14" s="4" t="inlineStr">
        <is>
          <t xml:space="preserve">Revenue
Recognition In
May 2014, the Financial Accounting Standards Board (FASB) issued Accounting Standards Update (“ASU”) No. 2014-09, Revenue
from Contracts with Customers (Topic 606) Effective
January 1, 2019 the Company elected to adopt ASU 2014-09 using the modified retrospective method which applied to all new contracts initiated
on or after January 1, 2019 and all open contracts which had remaining obligations as of that date. Prior period amounts were not adjusted
and continue to be reported in accordance with the Company’s historical accounting practices under Topic 605. The adoption of ASU
2014-09 did not have a material impact on the Company’s balance sheets and financial results for the year ended December 31, 2019
and there was no cumulative effect to accumulated deficit on the date of adoption.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Net allowances for sales returns at December
31, 2020 and 2019, were $1,062,077 and $495,697, respectively. The
Company also earns advertising revenues through sales of media space on its e-commerce site. Advertising revenue is recognized during
the period in which the advertisements are displayed on the Company’s e-commerce site. Advertising revenue amounted to $392,262
and $305,863 for the years ended December 31, 2020 and 2019, respectively. The
Company has two types of contractual liabilities: (i) amount received from customers prior to the delivery of products are recorded as
customer deposits in the accompanying balance sheets and are recognized as revenue when the products are delivered, amounting to $16,185,648
and $8,599,914 at December 31, 2020 and 2019, respectively and (ii) site credits (which are initially recorded in accrued expenses and
are recognized as revenue in the period they are redeemed) amounting to $2,422,051 and $1,933,895 at December 31, 2020 and 2019, respectively. </t>
        </is>
      </c>
    </row>
    <row r="15">
      <c r="A15" s="4" t="inlineStr">
        <is>
          <t>Cost of Goods Sold</t>
        </is>
      </c>
      <c r="C15" s="4" t="inlineStr">
        <is>
          <t xml:space="preserve">Cost
of Goods Sold Cost
of goods sold consists of the cost of product sold to customers, plus shipping and handling costs and shipping supplies, net of vendor
rebates. </t>
        </is>
      </c>
    </row>
    <row r="16">
      <c r="A16" s="4" t="inlineStr">
        <is>
          <t>Income Taxes</t>
        </is>
      </c>
      <c r="C16" s="4" t="inlineStr">
        <is>
          <t xml:space="preserve">Income
Taxes The
Company is a C-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financial statements. The Company files U.S. federal and State of
New Jersey tax returns and had no unrecognized tax benefits at December 31, 2020 and 2019. The
Company’s policy for recording interest and penalties associated with audits is to record such expense as a component of income
tax expense. There were no amounts accrued for penalties or interest as of or during the years ended December 31, 2020 and 2019. Management
is currently unaware of any issues under review that could result in significant payments, accruals or material deviations from its filing
positions. </t>
        </is>
      </c>
    </row>
    <row r="17">
      <c r="A17" s="4" t="inlineStr">
        <is>
          <t>Earnings (Loss) Per share</t>
        </is>
      </c>
      <c r="C17" s="4" t="inlineStr">
        <is>
          <t xml:space="preserve">Earnings
(Loss) Per share The
Company used the two-class method to compute earnings per common share because the Company had issued preferred securities that entitled
the holder to participate in dividends and earnings of the Company. Under this method, net income (loss) is reduced by any dividends
earned during the period. The remaining earnings (undistributed earnings) are allocated to Class A common stock and each series of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referred
stock have no obligation to fund losses. Diluted
net income per common share is computed under the two-class method by using the weighted-average number of shares of common stock outstanding,
plus the potential dilutive effects of outstanding securities. There were no outstanding securities such as stock options, warrants,
and convertible debt during the years ended December 31, 2020 and 2019. In addition, the Company analyzes the potential dilutive effect
of the preferred stock under the “if-converted” method when calculating diluted earnings per share, in which it is assumed
that the outstanding preferred stock converts into common stock at the beginning of the period or when issued if later. The Company reports
the more dilutive of the approaches (two class or “if-converted”) as their diluted net income (loss) per share during the
period. The
following table sets forth the computation of basic and diluted income (loss) per share for the periods indicated below:
For the year ended
2020 2019
Net income (loss) $ 2,113,829 $ (655,840 )
Less: Preferred stocks dividends 442,697 500,000
Less: Deemed Preferred dividends 15,000,000 -
Loss available to common shareholders (13,328,868 ) (1,155,840 )
Weighted average number of shares (basic and diluted) 25,860,097 24,950,958
Basic and diluted earnings per share $ (0.52 ) $ (0.05 ) </t>
        </is>
      </c>
    </row>
    <row r="18">
      <c r="A18" s="4" t="inlineStr">
        <is>
          <t>New Accounting Standards</t>
        </is>
      </c>
      <c r="C18" s="4" t="inlineStr">
        <is>
          <t>New
Accounting Standards In
February 2016, the FASB issued ASU 2018-15, Intangibles – Goodwill and Other – Internal-Use Software (Subtopic 350-40)
In
February 2016, the FASB issued ASU 2016-02, Leases (Topic 842)</t>
        </is>
      </c>
    </row>
    <row r="19">
      <c r="A19" s="4" t="inlineStr">
        <is>
          <t>Stock Compensation Policy</t>
        </is>
      </c>
      <c r="B19" s="4" t="inlineStr">
        <is>
          <t xml:space="preserve">Stock Compensation Policy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or not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t>
        </is>
      </c>
    </row>
    <row r="20">
      <c r="A20" s="4" t="inlineStr">
        <is>
          <t>Significant Accounting Policies</t>
        </is>
      </c>
      <c r="B20" s="4" t="inlineStr">
        <is>
          <t>Significant Accounting Policies There have been no significant changes from
the significant accounting policies disclosed in Note 2 of the “Notes to Consolidated Financial Statements” included in our
Annual Report on Form 10-K for the year ended December 31, 2020 (our “2020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straight-line basis over the estimated useful lives of the assets</t>
        </is>
      </c>
      <c r="B4" s="4" t="inlineStr">
        <is>
          <t xml:space="preserve">Asset
Class Estimated
useful lives
Video
and studio equipment 5 years
Website
and internally developed software 3 years
Computer
and electronics 5 years
Vehicles 5 years
Furniture
and fixtures 5 years
Leasehold
improvements Lesser of useful life or lease term </t>
        </is>
      </c>
    </row>
    <row r="5">
      <c r="A5" s="4" t="inlineStr">
        <is>
          <t>Schedule of computation of basic and diluted income (loss) per share</t>
        </is>
      </c>
      <c r="B5" s="4" t="inlineStr">
        <is>
          <t xml:space="preserve">For the year ended
2020 2019
Net income (loss) $ 2,113,829 $ (655,840 )
Less: Preferred stocks dividends 442,697 500,000
Less: Deemed Preferred dividends 15,000,000 -
Loss available to common shareholders (13,328,868 ) (1,155,840 )
Weighted average number of shares (basic and diluted) 25,860,097 24,950,958
Basic and diluted earnings per share $ (0.52 ) $ (0.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June 30, December 31,
Website and software development $ 37,922,840 $ 33,894,207
Furniture and fixtures 850,511 843,575
Computers and electronics 956,101 696,684
Vehicles 430,162 430,162
Leasehold improvements 237,190 219,757
Video and equipment 176,903 176,903
Total - Gross 40,573,707 36,261,288
Less: accumulated depreciation (28,384,282 ) (24,790,928 )
Total - Net $ 12,189,425 $ 11,470,360 </t>
        </is>
      </c>
      <c r="C4" s="4" t="inlineStr">
        <is>
          <t xml:space="preserve">December 31,
2020 2019
Website and software development $ 33,894,207 $ 26,611,163
Furniture and fixtures 843,575 843,576
Computers and electronics 696,684 677,943
Vehicles 430,162 467,463
Leasehold improvements 219,757 219,757
Video and equipment 176,903 176,903
Total - Gross 36,261,288 28,996,805
Less: accumulated depreciation (24,790,928 ) (17,976,024 )
Total - Net $ 11,470,360 $ 11,020,781 </t>
        </is>
      </c>
    </row>
    <row r="5">
      <c r="A5" s="4" t="inlineStr">
        <is>
          <t>Schedule of property and equipment including amounts for assets recorded under capital leases</t>
        </is>
      </c>
      <c r="B5" s="4" t="inlineStr">
        <is>
          <t xml:space="preserve">June 30, December 31,
Gross value at cost $ 303,230 $ 303,230
Less: accumulated depreciation (280,790 ) (269,382 )
Net $ 22,440 $ 33,848 </t>
        </is>
      </c>
      <c r="C5" s="4" t="inlineStr">
        <is>
          <t xml:space="preserve">December 31,
2020 2019
Gross value at cost $ 303,230 $ 343,433
Less: accumulated depreciation (269,382 ) (278,087 )
Net $ 33,848 $ 65,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27347919</v>
      </c>
      <c r="C3" s="5" t="n">
        <v>22202706</v>
      </c>
      <c r="D3" s="5" t="n">
        <v>13618835</v>
      </c>
    </row>
    <row r="4">
      <c r="A4" s="4" t="inlineStr">
        <is>
          <t>Accounts receivable</t>
        </is>
      </c>
      <c r="B4" s="6" t="n">
        <v>2737658</v>
      </c>
      <c r="C4" s="6" t="n">
        <v>2236127</v>
      </c>
      <c r="D4" s="6" t="n">
        <v>1168260</v>
      </c>
    </row>
    <row r="5">
      <c r="A5" s="4" t="inlineStr">
        <is>
          <t>Inventory</t>
        </is>
      </c>
      <c r="B5" s="6" t="n">
        <v>6296871</v>
      </c>
      <c r="C5" s="6" t="n">
        <v>4856265</v>
      </c>
      <c r="D5" s="6" t="n">
        <v>3399376</v>
      </c>
    </row>
    <row r="6">
      <c r="A6" s="4" t="inlineStr">
        <is>
          <t>Prepaid expenses and other current assets</t>
        </is>
      </c>
      <c r="B6" s="6" t="n">
        <v>4558380</v>
      </c>
      <c r="C6" s="6" t="n">
        <v>5811332</v>
      </c>
      <c r="D6" s="6" t="n">
        <v>2703882</v>
      </c>
    </row>
    <row r="7">
      <c r="A7" s="4" t="inlineStr">
        <is>
          <t>Total current assets</t>
        </is>
      </c>
      <c r="B7" s="6" t="n">
        <v>40940828</v>
      </c>
      <c r="C7" s="6" t="n">
        <v>35106430</v>
      </c>
      <c r="D7" s="6" t="n">
        <v>20890353</v>
      </c>
    </row>
    <row r="8">
      <c r="A8" s="4" t="inlineStr">
        <is>
          <t>Property and equipment, net</t>
        </is>
      </c>
      <c r="B8" s="6" t="n">
        <v>12189425</v>
      </c>
      <c r="C8" s="6" t="n">
        <v>11470360</v>
      </c>
      <c r="D8" s="6" t="n">
        <v>11020781</v>
      </c>
    </row>
    <row r="9">
      <c r="A9" s="4" t="inlineStr">
        <is>
          <t>Intangible assets</t>
        </is>
      </c>
      <c r="B9" s="6" t="n">
        <v>237752</v>
      </c>
      <c r="C9" s="6" t="n">
        <v>237752</v>
      </c>
      <c r="D9" s="6" t="n">
        <v>222483</v>
      </c>
    </row>
    <row r="10">
      <c r="A10" s="4" t="inlineStr">
        <is>
          <t>Deferred tax assets</t>
        </is>
      </c>
      <c r="B10" s="6" t="n">
        <v>1099800</v>
      </c>
      <c r="C10" s="6" t="n">
        <v>1099800</v>
      </c>
      <c r="D10" s="6" t="n">
        <v>263300</v>
      </c>
    </row>
    <row r="11">
      <c r="A11" s="4" t="inlineStr">
        <is>
          <t>Other assets</t>
        </is>
      </c>
      <c r="B11" s="6" t="n">
        <v>267707</v>
      </c>
      <c r="C11" s="6" t="n">
        <v>267707</v>
      </c>
      <c r="D11" s="6" t="n">
        <v>267707</v>
      </c>
    </row>
    <row r="12">
      <c r="A12" s="4" t="inlineStr">
        <is>
          <t>Total assets</t>
        </is>
      </c>
      <c r="B12" s="6" t="n">
        <v>54735512</v>
      </c>
      <c r="C12" s="6" t="n">
        <v>48182049</v>
      </c>
      <c r="D12" s="6" t="n">
        <v>32664624</v>
      </c>
    </row>
    <row r="13">
      <c r="A13" s="3" t="inlineStr">
        <is>
          <t>Current liabilities</t>
        </is>
      </c>
    </row>
    <row r="14">
      <c r="A14" s="4" t="inlineStr">
        <is>
          <t>Accounts payable</t>
        </is>
      </c>
      <c r="B14" s="6" t="n">
        <v>35599711</v>
      </c>
      <c r="C14" s="6" t="n">
        <v>35631913</v>
      </c>
      <c r="D14" s="6" t="n">
        <v>25213657</v>
      </c>
    </row>
    <row r="15">
      <c r="A15" s="4" t="inlineStr">
        <is>
          <t>Customer deposits</t>
        </is>
      </c>
      <c r="B15" s="6" t="n">
        <v>19536703</v>
      </c>
      <c r="C15" s="6" t="n">
        <v>16185648</v>
      </c>
      <c r="D15" s="6" t="n">
        <v>8599914</v>
      </c>
    </row>
    <row r="16">
      <c r="A16" s="4" t="inlineStr">
        <is>
          <t>Accrued expenses</t>
        </is>
      </c>
      <c r="B16" s="6" t="n">
        <v>6493160</v>
      </c>
      <c r="C16" s="6" t="n">
        <v>5468570</v>
      </c>
      <c r="D16" s="6" t="n">
        <v>4950406</v>
      </c>
    </row>
    <row r="17">
      <c r="A17" s="4" t="inlineStr">
        <is>
          <t>Other current liabilities</t>
        </is>
      </c>
      <c r="B17" s="6" t="n">
        <v>4093366</v>
      </c>
      <c r="C17" s="6" t="n">
        <v>3592782</v>
      </c>
      <c r="D17" s="6" t="n">
        <v>2867219</v>
      </c>
    </row>
    <row r="18">
      <c r="A18" s="4" t="inlineStr">
        <is>
          <t>Notes payable, current portion</t>
        </is>
      </c>
      <c r="B18" s="6" t="n">
        <v>9233</v>
      </c>
      <c r="C18" s="6" t="n">
        <v>19706</v>
      </c>
      <c r="D18" s="6" t="n">
        <v>24627</v>
      </c>
    </row>
    <row r="19">
      <c r="A19" s="4" t="inlineStr">
        <is>
          <t>Total current liabilities</t>
        </is>
      </c>
      <c r="C19" s="6" t="n">
        <v>60898619</v>
      </c>
      <c r="D19" s="6" t="n">
        <v>41655823</v>
      </c>
    </row>
    <row r="20">
      <c r="A20" s="4" t="inlineStr">
        <is>
          <t>Notes payable, net of current portion</t>
        </is>
      </c>
      <c r="C20" s="4" t="inlineStr">
        <is>
          <t xml:space="preserve"> </t>
        </is>
      </c>
      <c r="D20" s="6" t="n">
        <v>15971</v>
      </c>
    </row>
    <row r="21">
      <c r="A21" s="4" t="inlineStr">
        <is>
          <t>Total liabilities</t>
        </is>
      </c>
      <c r="B21" s="6" t="n">
        <v>65732173</v>
      </c>
      <c r="C21" s="6" t="n">
        <v>60898619</v>
      </c>
      <c r="D21" s="6" t="n">
        <v>41671794</v>
      </c>
    </row>
    <row r="22">
      <c r="A22" s="4" t="inlineStr">
        <is>
          <t>COMMITMENTS AND CONTINGENCIES (Note 6)</t>
        </is>
      </c>
      <c r="B22" s="4" t="inlineStr">
        <is>
          <t xml:space="preserve"> </t>
        </is>
      </c>
      <c r="C22" s="4" t="inlineStr">
        <is>
          <t xml:space="preserve"> </t>
        </is>
      </c>
      <c r="D22" s="4" t="inlineStr">
        <is>
          <t xml:space="preserve"> </t>
        </is>
      </c>
    </row>
    <row r="23">
      <c r="A23" s="3" t="inlineStr">
        <is>
          <t>SHAREHOLDERS’ DEFICIT</t>
        </is>
      </c>
    </row>
    <row r="24">
      <c r="A24" s="4" t="inlineStr">
        <is>
          <t>Preferred stock, $0.0001 par value per share; 1,000,000 shares authorized and 0 issued and outstanding</t>
        </is>
      </c>
      <c r="B24" s="4" t="inlineStr">
        <is>
          <t xml:space="preserve"> </t>
        </is>
      </c>
      <c r="C24" s="4" t="inlineStr">
        <is>
          <t xml:space="preserve"> </t>
        </is>
      </c>
      <c r="D24" s="4" t="inlineStr">
        <is>
          <t xml:space="preserve"> </t>
        </is>
      </c>
    </row>
    <row r="25">
      <c r="A25" s="4" t="inlineStr">
        <is>
          <t>Additional paid in capital</t>
        </is>
      </c>
      <c r="B25" s="6" t="n">
        <v>1738580</v>
      </c>
      <c r="C25" s="4" t="inlineStr">
        <is>
          <t xml:space="preserve"> </t>
        </is>
      </c>
      <c r="D25" s="6" t="n">
        <v>4998505</v>
      </c>
    </row>
    <row r="26">
      <c r="A26" s="4" t="inlineStr">
        <is>
          <t>Accumulated deficit</t>
        </is>
      </c>
      <c r="B26" s="6" t="n">
        <v>-12738558</v>
      </c>
      <c r="C26" s="6" t="n">
        <v>-12719857</v>
      </c>
      <c r="D26" s="6" t="n">
        <v>-14008170</v>
      </c>
    </row>
    <row r="27">
      <c r="A27" s="4" t="inlineStr">
        <is>
          <t>Total shareholders’ deficit</t>
        </is>
      </c>
      <c r="B27" s="6" t="n">
        <v>-10996661</v>
      </c>
      <c r="C27" s="6" t="n">
        <v>-12716570</v>
      </c>
      <c r="D27" s="6" t="n">
        <v>-9007170</v>
      </c>
    </row>
    <row r="28">
      <c r="A28" s="4" t="inlineStr">
        <is>
          <t>Total Liabilities and Shareholder’s Deficit</t>
        </is>
      </c>
      <c r="B28" s="6" t="n">
        <v>54735512</v>
      </c>
      <c r="C28" s="6" t="n">
        <v>48182049</v>
      </c>
      <c r="D28" s="6" t="n">
        <v>32664624</v>
      </c>
    </row>
    <row r="29">
      <c r="A29" s="4" t="inlineStr">
        <is>
          <t>Class F Common Stock</t>
        </is>
      </c>
    </row>
    <row r="30">
      <c r="A30" s="3" t="inlineStr">
        <is>
          <t>SHAREHOLDERS’ DEFICIT</t>
        </is>
      </c>
    </row>
    <row r="31">
      <c r="A31" s="4" t="inlineStr">
        <is>
          <t>Common stock, value</t>
        </is>
      </c>
      <c r="B31" s="4" t="inlineStr">
        <is>
          <t xml:space="preserve"> </t>
        </is>
      </c>
      <c r="C31" s="4" t="inlineStr">
        <is>
          <t xml:space="preserve"> </t>
        </is>
      </c>
      <c r="D31" s="4" t="inlineStr">
        <is>
          <t xml:space="preserve"> </t>
        </is>
      </c>
    </row>
    <row r="32">
      <c r="A32" s="4" t="inlineStr">
        <is>
          <t>Class A Common Stock</t>
        </is>
      </c>
    </row>
    <row r="33">
      <c r="A33" s="3" t="inlineStr">
        <is>
          <t>SHAREHOLDERS’ DEFICIT</t>
        </is>
      </c>
    </row>
    <row r="34">
      <c r="A34" s="4" t="inlineStr">
        <is>
          <t>Common stock, value</t>
        </is>
      </c>
      <c r="B34" s="5" t="n">
        <v>3317</v>
      </c>
      <c r="C34" s="5" t="n">
        <v>3287</v>
      </c>
      <c r="D34" s="5" t="n">
        <v>24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56" customWidth="1" min="2" max="2"/>
    <col width="80" customWidth="1" min="3" max="3"/>
  </cols>
  <sheetData>
    <row r="1">
      <c r="A1" s="1" t="inlineStr">
        <is>
          <t>Borrowing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future minimum lease payments under non-cancelable capital leases</t>
        </is>
      </c>
      <c r="B4" s="4" t="inlineStr">
        <is>
          <t xml:space="preserve">2022 $ 9,520
Less: Interest expenses 287
Total $ 9,233 </t>
        </is>
      </c>
      <c r="C4" s="4" t="inlineStr">
        <is>
          <t xml:space="preserve">Year ending December 31, 2021 $ 20,943
Less: Interest expenses 1,237
Total $ 19,7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 leases</t>
        </is>
      </c>
      <c r="B4" s="4" t="inlineStr">
        <is>
          <t xml:space="preserve">Year Ending December 31,
2021 $ 1,118,331
2022 932,774
2023 550,013
2024 46,181
$ 2,647,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benefits</t>
        </is>
      </c>
      <c r="B4" s="4" t="inlineStr">
        <is>
          <t xml:space="preserve">Current
Federal $ - $ -
State 34,951 (858 )
Sub-total 34,951 (858 )
Deferred
Federal (813,189 ) (149,308 )
State (23,314 ) 6,264
Sub-total (836,503 ) (143,044 )
Total income tax $ (801,552 ) $ (143,902 ) </t>
        </is>
      </c>
    </row>
    <row r="5">
      <c r="A5" s="4" t="inlineStr">
        <is>
          <t>Schedule of effective income tax rate reconciliation</t>
        </is>
      </c>
      <c r="B5" s="4" t="inlineStr">
        <is>
          <t xml:space="preserve">December 31,
2020 2019
Federal statutory rate 21.00 % 21.00 %
Permanent items 48.70 % (2.71 )%
State and local taxes, net of federal taxes 1.91 % (0.85 )%
Deferred rate changes 0.08 % 0.03 %
Amortizable start-up costs and
other (132.77 )% 0.93 %
(61.08 )% 18.40 % </t>
        </is>
      </c>
    </row>
    <row r="6">
      <c r="A6" s="4" t="inlineStr">
        <is>
          <t>Schedule of net deferred tax (liabilities)/assets</t>
        </is>
      </c>
      <c r="B6" s="4" t="inlineStr">
        <is>
          <t xml:space="preserve">December 31,
2020 2019
Inventory capitalization $ 2,100 $ 2,300
Allowance for doubtful accounts 107,400 107,400
Accrued expenses 110,400 138,100
Charitable contribution - 5,300
Net operating loss carryforward 613,700 1,814,300
Accumulated depreciation (2,428,200 ) (2,330,900 )
Deferred revenue 1,027,200 526,800
Start-up costs 1,667,200 -
Deferred tax assets, net $ 1,099,800 $ 263,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summarizes the activity related to RSU</t>
        </is>
      </c>
      <c r="B4" s="4" t="inlineStr">
        <is>
          <t xml:space="preserve">Weighted
Restricted Average
Stock Grant Date
Units Fair Value
Balance at January 1, 2021 - $ -
Granted 2,346,381 $ 6.54
Balance at June 30, 2021 2,346,381 $ 6.54 </t>
        </is>
      </c>
    </row>
    <row r="5">
      <c r="A5" s="4" t="inlineStr">
        <is>
          <t>Schedule of summarizes the activity related to RSU</t>
        </is>
      </c>
      <c r="B5" s="4" t="inlineStr">
        <is>
          <t xml:space="preserve">PSU Type Balance of Units Weighted Average grant date fair value Balance of
PSUs subject to Net Revenue - 498,000 $ 8.02 498,000
PSUs subject to Cash Flow - 124,500 $ 6.04 124,500
Total - 622,500 62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Organization and Description of Business (Details) - shares</t>
        </is>
      </c>
      <c r="B1" s="2" t="inlineStr">
        <is>
          <t>6 Months Ended</t>
        </is>
      </c>
      <c r="C1" s="2" t="inlineStr">
        <is>
          <t>12 Months Ended</t>
        </is>
      </c>
    </row>
    <row r="2">
      <c r="B2" s="2" t="inlineStr">
        <is>
          <t>Jun. 30, 2021</t>
        </is>
      </c>
      <c r="C2" s="2" t="inlineStr">
        <is>
          <t>Dec. 31, 2020</t>
        </is>
      </c>
    </row>
    <row r="3">
      <c r="A3" s="3" t="inlineStr">
        <is>
          <t>Organization and Description of Business (Details) [Line Items]</t>
        </is>
      </c>
    </row>
    <row r="4">
      <c r="A4" s="4" t="inlineStr">
        <is>
          <t>Description of business</t>
        </is>
      </c>
      <c r="B4" s="4" t="inlineStr">
        <is>
          <t>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t>
        </is>
      </c>
      <c r="C4" s="4" t="inlineStr">
        <is>
          <t>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t>
        </is>
      </c>
    </row>
    <row r="5">
      <c r="A5" s="4" t="inlineStr">
        <is>
          <t>Class A Common Stock [Member]</t>
        </is>
      </c>
    </row>
    <row r="6">
      <c r="A6" s="3" t="inlineStr">
        <is>
          <t>Organization and Description of Business (Details) [Line Items]</t>
        </is>
      </c>
    </row>
    <row r="7">
      <c r="A7" s="4" t="inlineStr">
        <is>
          <t>Shareholder redemptions</t>
        </is>
      </c>
      <c r="B7" s="6" t="n">
        <v>24950958</v>
      </c>
      <c r="C7" s="6" t="n">
        <v>2495095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Accounting Policies [Abstract]</t>
        </is>
      </c>
    </row>
    <row r="4">
      <c r="A4" s="4" t="inlineStr">
        <is>
          <t>Merchandise-in-transit amount</t>
        </is>
      </c>
      <c r="B4" s="5" t="n">
        <v>4208514</v>
      </c>
      <c r="C4" s="5" t="n">
        <v>2662933</v>
      </c>
    </row>
    <row r="5">
      <c r="A5" s="4" t="inlineStr">
        <is>
          <t>Claims receivables from the vendors</t>
        </is>
      </c>
      <c r="B5" s="6" t="n">
        <v>3708759</v>
      </c>
      <c r="C5" s="6" t="n">
        <v>1620043</v>
      </c>
    </row>
    <row r="6">
      <c r="A6" s="4" t="inlineStr">
        <is>
          <t>Net allowances for sales returns</t>
        </is>
      </c>
      <c r="B6" s="6" t="n">
        <v>1062077</v>
      </c>
      <c r="C6" s="6" t="n">
        <v>495697</v>
      </c>
    </row>
    <row r="7">
      <c r="A7" s="4" t="inlineStr">
        <is>
          <t>Advertising revenue</t>
        </is>
      </c>
      <c r="B7" s="5" t="n">
        <v>392262</v>
      </c>
      <c r="C7" s="5" t="n">
        <v>305863</v>
      </c>
    </row>
    <row r="8">
      <c r="A8" s="4" t="inlineStr">
        <is>
          <t>Contractual liabilities, description</t>
        </is>
      </c>
      <c r="B8" s="4" t="inlineStr">
        <is>
          <t>(i) amount received from customers prior to the delivery of products are recorded as
customer deposits in the accompanying balance sheets and are recognized as revenue when the products are delivered, amounting to $16,185,648
and $8,599,914 at December 31, 2020 and 2019, respectively and (ii) site credits (which are initially recorded in accrued expenses and
are recognized as revenue in the period they are redeemed) amounting to $2,422,051 and $1,933,895 at December 31, 2020 and 2019, respectively.</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Details) - Schedule of straight-line basis over the estimated useful lives of the assets</t>
        </is>
      </c>
      <c r="B1" s="2" t="inlineStr">
        <is>
          <t>12 Months Ended</t>
        </is>
      </c>
    </row>
    <row r="2">
      <c r="B2" s="2" t="inlineStr">
        <is>
          <t>Dec. 31, 2020</t>
        </is>
      </c>
    </row>
    <row r="3">
      <c r="A3" s="4" t="inlineStr">
        <is>
          <t>Video and studio equipment [Member]</t>
        </is>
      </c>
    </row>
    <row r="4">
      <c r="A4" s="3" t="inlineStr">
        <is>
          <t>Summary of Significant Accounting Policies (Details) - Schedule of straight-line basis over the estimated useful lives of the assets [Line Items]</t>
        </is>
      </c>
    </row>
    <row r="5">
      <c r="A5" s="4" t="inlineStr">
        <is>
          <t>Property and equipment, estimated useful lives</t>
        </is>
      </c>
      <c r="B5" s="4" t="inlineStr">
        <is>
          <t>5 years</t>
        </is>
      </c>
    </row>
    <row r="6">
      <c r="A6" s="4" t="inlineStr">
        <is>
          <t>Website and internally developed software [Member]</t>
        </is>
      </c>
    </row>
    <row r="7">
      <c r="A7" s="3" t="inlineStr">
        <is>
          <t>Summary of Significant Accounting Policies (Details) - Schedule of straight-line basis over the estimated useful lives of the assets [Line Items]</t>
        </is>
      </c>
    </row>
    <row r="8">
      <c r="A8" s="4" t="inlineStr">
        <is>
          <t>Property and equipment, estimated useful lives</t>
        </is>
      </c>
      <c r="B8" s="4" t="inlineStr">
        <is>
          <t>3 years</t>
        </is>
      </c>
    </row>
    <row r="9">
      <c r="A9" s="4" t="inlineStr">
        <is>
          <t>Computer and electronics [Member]</t>
        </is>
      </c>
    </row>
    <row r="10">
      <c r="A10" s="3" t="inlineStr">
        <is>
          <t>Summary of Significant Accounting Policies (Details) - Schedule of straight-line basis over the estimated useful lives of the assets [Line Items]</t>
        </is>
      </c>
    </row>
    <row r="11">
      <c r="A11" s="4" t="inlineStr">
        <is>
          <t>Property and equipment, estimated useful lives</t>
        </is>
      </c>
      <c r="B11" s="4" t="inlineStr">
        <is>
          <t>5 years</t>
        </is>
      </c>
    </row>
    <row r="12">
      <c r="A12" s="4" t="inlineStr">
        <is>
          <t>Vehicles [Member]</t>
        </is>
      </c>
    </row>
    <row r="13">
      <c r="A13" s="3" t="inlineStr">
        <is>
          <t>Summary of Significant Accounting Policies (Details) - Schedule of straight-line basis over the estimated useful lives of the assets [Line Items]</t>
        </is>
      </c>
    </row>
    <row r="14">
      <c r="A14" s="4" t="inlineStr">
        <is>
          <t>Property and equipment, estimated useful lives</t>
        </is>
      </c>
      <c r="B14" s="4" t="inlineStr">
        <is>
          <t>5 years</t>
        </is>
      </c>
    </row>
    <row r="15">
      <c r="A15" s="4" t="inlineStr">
        <is>
          <t>Furniture and fixtures [Member]</t>
        </is>
      </c>
    </row>
    <row r="16">
      <c r="A16" s="3" t="inlineStr">
        <is>
          <t>Summary of Significant Accounting Policies (Details) - Schedule of straight-line basis over the estimated useful lives of the assets [Line Items]</t>
        </is>
      </c>
    </row>
    <row r="17">
      <c r="A17" s="4" t="inlineStr">
        <is>
          <t>Property and equipment, estimated useful lives</t>
        </is>
      </c>
      <c r="B17" s="4" t="inlineStr">
        <is>
          <t>5 years</t>
        </is>
      </c>
    </row>
    <row r="18">
      <c r="A18" s="4" t="inlineStr">
        <is>
          <t>Leasehold improvements [Member]</t>
        </is>
      </c>
    </row>
    <row r="19">
      <c r="A19" s="3" t="inlineStr">
        <is>
          <t>Summary of Significant Accounting Policies (Details) - Schedule of straight-line basis over the estimated useful lives of the assets [Line Items]</t>
        </is>
      </c>
    </row>
    <row r="20">
      <c r="A20" s="4" t="inlineStr">
        <is>
          <t>Property and equipment, estimated useful lives or lease term</t>
        </is>
      </c>
      <c r="B20" s="4" t="inlineStr">
        <is>
          <t>Lesser of useful life or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mputation of basic and diluted income (loss) per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computation of basic and diluted income (loss) per share [Abstract]</t>
        </is>
      </c>
    </row>
    <row r="4">
      <c r="A4" s="4" t="inlineStr">
        <is>
          <t>Net income (loss)</t>
        </is>
      </c>
      <c r="B4" s="5" t="n">
        <v>626112</v>
      </c>
      <c r="C4" s="5" t="n">
        <v>2273715</v>
      </c>
      <c r="D4" s="5" t="n">
        <v>-18701</v>
      </c>
      <c r="E4" s="5" t="n">
        <v>1429145</v>
      </c>
      <c r="F4" s="5" t="n">
        <v>2113829</v>
      </c>
      <c r="G4" s="5" t="n">
        <v>-655840</v>
      </c>
    </row>
    <row r="5">
      <c r="A5" s="4" t="inlineStr">
        <is>
          <t>Less: Preferred stocks dividends</t>
        </is>
      </c>
      <c r="D5" s="4" t="inlineStr">
        <is>
          <t xml:space="preserve"> </t>
        </is>
      </c>
      <c r="E5" s="5" t="n">
        <v>250000</v>
      </c>
      <c r="F5" s="6" t="n">
        <v>442697</v>
      </c>
      <c r="G5" s="6" t="n">
        <v>500000</v>
      </c>
    </row>
    <row r="6">
      <c r="A6" s="4" t="inlineStr">
        <is>
          <t>Less: Deemed Preferred dividends</t>
        </is>
      </c>
      <c r="F6" s="6" t="n">
        <v>15000000</v>
      </c>
      <c r="G6" s="4" t="inlineStr">
        <is>
          <t xml:space="preserve"> </t>
        </is>
      </c>
    </row>
    <row r="7">
      <c r="A7" s="4" t="inlineStr">
        <is>
          <t>Loss available to common shareholders</t>
        </is>
      </c>
      <c r="F7" s="5" t="n">
        <v>-13328868</v>
      </c>
      <c r="G7" s="5" t="n">
        <v>-1155840</v>
      </c>
    </row>
    <row r="8">
      <c r="A8" s="4" t="inlineStr">
        <is>
          <t>Weighted average number of shares (basic and diluted) (in Shares)</t>
        </is>
      </c>
      <c r="F8" s="6" t="n">
        <v>25860097</v>
      </c>
      <c r="G8" s="6" t="n">
        <v>24950958</v>
      </c>
    </row>
    <row r="9">
      <c r="A9" s="4" t="inlineStr">
        <is>
          <t>Basic and diluted earnings per share (in Dollars per share)</t>
        </is>
      </c>
      <c r="F9" s="8" t="n">
        <v>-0.52</v>
      </c>
      <c r="G9" s="8" t="n">
        <v>-0.05</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t>
        </is>
      </c>
      <c r="B4" s="5" t="n">
        <v>1819581</v>
      </c>
      <c r="C4" s="5" t="n">
        <v>1783415</v>
      </c>
      <c r="D4" s="5" t="n">
        <v>3593354</v>
      </c>
      <c r="E4" s="5" t="n">
        <v>3308098</v>
      </c>
      <c r="F4" s="5" t="n">
        <v>6859237</v>
      </c>
      <c r="G4" s="5" t="n">
        <v>5847413</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Jun. 30, 2021</t>
        </is>
      </c>
      <c r="C1" s="2" t="inlineStr">
        <is>
          <t>Dec. 31, 2020</t>
        </is>
      </c>
      <c r="D1" s="2" t="inlineStr">
        <is>
          <t>Dec. 31, 2019</t>
        </is>
      </c>
    </row>
    <row r="2">
      <c r="A2" s="3" t="inlineStr">
        <is>
          <t>Property and Equipment (Details) - Schedule of property and equipment [Line Items]</t>
        </is>
      </c>
    </row>
    <row r="3">
      <c r="A3" s="4" t="inlineStr">
        <is>
          <t>Total - Gross</t>
        </is>
      </c>
      <c r="B3" s="5" t="n">
        <v>40573707</v>
      </c>
      <c r="C3" s="5" t="n">
        <v>36261288</v>
      </c>
      <c r="D3" s="5" t="n">
        <v>28996805</v>
      </c>
    </row>
    <row r="4">
      <c r="A4" s="4" t="inlineStr">
        <is>
          <t>Less: accumulated depreciation</t>
        </is>
      </c>
      <c r="B4" s="6" t="n">
        <v>-28384282</v>
      </c>
      <c r="C4" s="6" t="n">
        <v>-24790928</v>
      </c>
      <c r="D4" s="6" t="n">
        <v>-17976024</v>
      </c>
    </row>
    <row r="5">
      <c r="A5" s="4" t="inlineStr">
        <is>
          <t>Total - Net</t>
        </is>
      </c>
      <c r="B5" s="6" t="n">
        <v>12189425</v>
      </c>
      <c r="C5" s="6" t="n">
        <v>11470360</v>
      </c>
      <c r="D5" s="6" t="n">
        <v>11020781</v>
      </c>
    </row>
    <row r="6">
      <c r="A6" s="4" t="inlineStr">
        <is>
          <t>Website and software development [Member]</t>
        </is>
      </c>
    </row>
    <row r="7">
      <c r="A7" s="3" t="inlineStr">
        <is>
          <t>Property and Equipment (Details) - Schedule of property and equipment [Line Items]</t>
        </is>
      </c>
    </row>
    <row r="8">
      <c r="A8" s="4" t="inlineStr">
        <is>
          <t>Total - Gross</t>
        </is>
      </c>
      <c r="B8" s="6" t="n">
        <v>37922840</v>
      </c>
      <c r="C8" s="6" t="n">
        <v>33894207</v>
      </c>
      <c r="D8" s="6" t="n">
        <v>26611163</v>
      </c>
    </row>
    <row r="9">
      <c r="A9" s="4" t="inlineStr">
        <is>
          <t>Furniture and fixtures [Member]</t>
        </is>
      </c>
    </row>
    <row r="10">
      <c r="A10" s="3" t="inlineStr">
        <is>
          <t>Property and Equipment (Details) - Schedule of property and equipment [Line Items]</t>
        </is>
      </c>
    </row>
    <row r="11">
      <c r="A11" s="4" t="inlineStr">
        <is>
          <t>Total - Gross</t>
        </is>
      </c>
      <c r="B11" s="6" t="n">
        <v>850511</v>
      </c>
      <c r="C11" s="6" t="n">
        <v>843575</v>
      </c>
      <c r="D11" s="6" t="n">
        <v>843576</v>
      </c>
    </row>
    <row r="12">
      <c r="A12" s="4" t="inlineStr">
        <is>
          <t>Computers and electronics [Member]</t>
        </is>
      </c>
    </row>
    <row r="13">
      <c r="A13" s="3" t="inlineStr">
        <is>
          <t>Property and Equipment (Details) - Schedule of property and equipment [Line Items]</t>
        </is>
      </c>
    </row>
    <row r="14">
      <c r="A14" s="4" t="inlineStr">
        <is>
          <t>Total - Gross</t>
        </is>
      </c>
      <c r="B14" s="6" t="n">
        <v>956101</v>
      </c>
      <c r="C14" s="6" t="n">
        <v>696684</v>
      </c>
      <c r="D14" s="6" t="n">
        <v>677943</v>
      </c>
    </row>
    <row r="15">
      <c r="A15" s="4" t="inlineStr">
        <is>
          <t>Vehicles [Member]</t>
        </is>
      </c>
    </row>
    <row r="16">
      <c r="A16" s="3" t="inlineStr">
        <is>
          <t>Property and Equipment (Details) - Schedule of property and equipment [Line Items]</t>
        </is>
      </c>
    </row>
    <row r="17">
      <c r="A17" s="4" t="inlineStr">
        <is>
          <t>Total - Gross</t>
        </is>
      </c>
      <c r="B17" s="6" t="n">
        <v>430162</v>
      </c>
      <c r="C17" s="6" t="n">
        <v>430162</v>
      </c>
      <c r="D17" s="6" t="n">
        <v>467463</v>
      </c>
    </row>
    <row r="18">
      <c r="A18" s="4" t="inlineStr">
        <is>
          <t>Leasehold improvements [Member]</t>
        </is>
      </c>
    </row>
    <row r="19">
      <c r="A19" s="3" t="inlineStr">
        <is>
          <t>Property and Equipment (Details) - Schedule of property and equipment [Line Items]</t>
        </is>
      </c>
    </row>
    <row r="20">
      <c r="A20" s="4" t="inlineStr">
        <is>
          <t>Total - Gross</t>
        </is>
      </c>
      <c r="B20" s="6" t="n">
        <v>237190</v>
      </c>
      <c r="C20" s="6" t="n">
        <v>219757</v>
      </c>
      <c r="D20" s="6" t="n">
        <v>219757</v>
      </c>
    </row>
    <row r="21">
      <c r="A21" s="4" t="inlineStr">
        <is>
          <t>Video and equipment [Member]</t>
        </is>
      </c>
    </row>
    <row r="22">
      <c r="A22" s="3" t="inlineStr">
        <is>
          <t>Property and Equipment (Details) - Schedule of property and equipment [Line Items]</t>
        </is>
      </c>
    </row>
    <row r="23">
      <c r="A23" s="4" t="inlineStr">
        <is>
          <t>Total - Gross</t>
        </is>
      </c>
      <c r="B23" s="5" t="n">
        <v>176903</v>
      </c>
      <c r="C23" s="5" t="n">
        <v>176903</v>
      </c>
      <c r="D23" s="5" t="n">
        <v>1769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shares issued</t>
        </is>
      </c>
      <c r="D6" s="6" t="n">
        <v>24950958</v>
      </c>
    </row>
    <row r="7">
      <c r="A7" s="4" t="inlineStr">
        <is>
          <t>Class F Common Stock</t>
        </is>
      </c>
    </row>
    <row r="8">
      <c r="A8" s="4" t="inlineStr">
        <is>
          <t>Common stock par value (in Dollars per share)</t>
        </is>
      </c>
      <c r="B8" s="7" t="n">
        <v>0.0001</v>
      </c>
      <c r="C8" s="7" t="n">
        <v>0.0001</v>
      </c>
      <c r="D8" s="7" t="n">
        <v>0.0001</v>
      </c>
    </row>
    <row r="9">
      <c r="A9" s="4" t="inlineStr">
        <is>
          <t>Common stock, shares authorized</t>
        </is>
      </c>
      <c r="B9" s="6" t="n">
        <v>10000000</v>
      </c>
      <c r="C9" s="6" t="n">
        <v>10000000</v>
      </c>
      <c r="D9" s="6" t="n">
        <v>10000000</v>
      </c>
    </row>
    <row r="10">
      <c r="A10" s="4" t="inlineStr">
        <is>
          <t>Common stock, shares issued</t>
        </is>
      </c>
      <c r="B10" s="6" t="n">
        <v>0</v>
      </c>
      <c r="C10" s="6" t="n">
        <v>0</v>
      </c>
      <c r="D10" s="6" t="n">
        <v>0</v>
      </c>
    </row>
    <row r="11">
      <c r="A11" s="4" t="inlineStr">
        <is>
          <t>Common stock, shares outstanding</t>
        </is>
      </c>
      <c r="B11" s="6" t="n">
        <v>0</v>
      </c>
      <c r="C11" s="6" t="n">
        <v>0</v>
      </c>
      <c r="D11" s="6" t="n">
        <v>0</v>
      </c>
    </row>
    <row r="12">
      <c r="A12" s="4" t="inlineStr">
        <is>
          <t>Class A Common Stock</t>
        </is>
      </c>
    </row>
    <row r="13">
      <c r="A13" s="4" t="inlineStr">
        <is>
          <t>Common stock par value (in Dollars per share)</t>
        </is>
      </c>
      <c r="B13" s="7" t="n">
        <v>0.0001</v>
      </c>
      <c r="C13" s="7" t="n">
        <v>0.0001</v>
      </c>
      <c r="D13" s="7" t="n">
        <v>0.0001</v>
      </c>
    </row>
    <row r="14">
      <c r="A14" s="4" t="inlineStr">
        <is>
          <t>Common stock, shares authorized</t>
        </is>
      </c>
      <c r="B14" s="6" t="n">
        <v>100000000</v>
      </c>
      <c r="C14" s="6" t="n">
        <v>100000000</v>
      </c>
      <c r="D14" s="6" t="n">
        <v>100000000</v>
      </c>
    </row>
    <row r="15">
      <c r="A15" s="4" t="inlineStr">
        <is>
          <t>Common stock, shares issued</t>
        </is>
      </c>
      <c r="B15" s="6" t="n">
        <v>33173456</v>
      </c>
      <c r="C15" s="6" t="n">
        <v>32873457</v>
      </c>
      <c r="D15" s="6" t="n">
        <v>24950958</v>
      </c>
    </row>
    <row r="16">
      <c r="A16" s="4" t="inlineStr">
        <is>
          <t>Common stock, shares outstanding</t>
        </is>
      </c>
      <c r="B16" s="6" t="n">
        <v>33173456</v>
      </c>
      <c r="C16" s="6" t="n">
        <v>32873457</v>
      </c>
      <c r="D16" s="6" t="n">
        <v>249509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including amounts for assets recorded under capital leases - USD ($)</t>
        </is>
      </c>
      <c r="B1" s="2" t="inlineStr">
        <is>
          <t>Jun. 30, 2021</t>
        </is>
      </c>
      <c r="C1" s="2" t="inlineStr">
        <is>
          <t>Dec. 31, 2020</t>
        </is>
      </c>
      <c r="D1" s="2" t="inlineStr">
        <is>
          <t>Dec. 31, 2019</t>
        </is>
      </c>
    </row>
    <row r="2">
      <c r="A2" s="3" t="inlineStr">
        <is>
          <t>Schedule of property and equipment including amounts for assets recorded under capital leases [Abstract]</t>
        </is>
      </c>
    </row>
    <row r="3">
      <c r="A3" s="4" t="inlineStr">
        <is>
          <t>Gross value at cost</t>
        </is>
      </c>
      <c r="B3" s="5" t="n">
        <v>303230</v>
      </c>
      <c r="C3" s="5" t="n">
        <v>303230</v>
      </c>
      <c r="D3" s="5" t="n">
        <v>343433</v>
      </c>
    </row>
    <row r="4">
      <c r="A4" s="4" t="inlineStr">
        <is>
          <t>Less: accumulated depreciation</t>
        </is>
      </c>
      <c r="B4" s="6" t="n">
        <v>-280790</v>
      </c>
      <c r="C4" s="6" t="n">
        <v>-269382</v>
      </c>
      <c r="D4" s="6" t="n">
        <v>-278087</v>
      </c>
    </row>
    <row r="5">
      <c r="A5" s="4" t="inlineStr">
        <is>
          <t>Net</t>
        </is>
      </c>
      <c r="B5" s="5" t="n">
        <v>22440</v>
      </c>
      <c r="C5" s="5" t="n">
        <v>33848</v>
      </c>
      <c r="D5" s="5" t="n">
        <v>653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Borrowings (Details)</t>
        </is>
      </c>
      <c r="B1" s="2" t="inlineStr">
        <is>
          <t>6 Months Ended</t>
        </is>
      </c>
      <c r="C1" s="2" t="inlineStr">
        <is>
          <t>12 Months Ended</t>
        </is>
      </c>
    </row>
    <row r="2">
      <c r="B2" s="2" t="inlineStr">
        <is>
          <t>Jun. 30, 2021</t>
        </is>
      </c>
      <c r="C2" s="2" t="inlineStr">
        <is>
          <t>Dec. 31, 2020</t>
        </is>
      </c>
      <c r="D2" s="2" t="inlineStr">
        <is>
          <t>Dec. 31, 2019</t>
        </is>
      </c>
    </row>
    <row r="3">
      <c r="A3" s="3" t="inlineStr">
        <is>
          <t>Borrowings (Details) [Line Items]</t>
        </is>
      </c>
    </row>
    <row r="4">
      <c r="A4" s="4" t="inlineStr">
        <is>
          <t>Lease interest rate percentage</t>
        </is>
      </c>
      <c r="B4" s="4" t="inlineStr">
        <is>
          <t>12.35%</t>
        </is>
      </c>
      <c r="C4" s="4" t="inlineStr">
        <is>
          <t>12.35%</t>
        </is>
      </c>
    </row>
    <row r="5">
      <c r="A5" s="4" t="inlineStr">
        <is>
          <t>Minimum [Member]</t>
        </is>
      </c>
    </row>
    <row r="6">
      <c r="A6" s="3" t="inlineStr">
        <is>
          <t>Borrowings (Details) [Line Items]</t>
        </is>
      </c>
    </row>
    <row r="7">
      <c r="A7" s="4" t="inlineStr">
        <is>
          <t>Lease interest rate percentage</t>
        </is>
      </c>
      <c r="C7" s="4" t="inlineStr">
        <is>
          <t>4.00%</t>
        </is>
      </c>
    </row>
    <row r="8">
      <c r="A8" s="4" t="inlineStr">
        <is>
          <t>Maximum [Member]</t>
        </is>
      </c>
    </row>
    <row r="9">
      <c r="A9" s="3" t="inlineStr">
        <is>
          <t>Borrowings (Details) [Line Items]</t>
        </is>
      </c>
    </row>
    <row r="10">
      <c r="A10" s="4" t="inlineStr">
        <is>
          <t>Lease interest rate percentage</t>
        </is>
      </c>
      <c r="D10" s="4" t="inlineStr">
        <is>
          <t>12.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Details) - Schedule of future minimum lease payments under non-cancelable capital leases - USD ($)</t>
        </is>
      </c>
      <c r="B1" s="2" t="inlineStr">
        <is>
          <t>6 Months Ended</t>
        </is>
      </c>
      <c r="C1" s="2" t="inlineStr">
        <is>
          <t>12 Months Ended</t>
        </is>
      </c>
    </row>
    <row r="2">
      <c r="B2" s="2" t="inlineStr">
        <is>
          <t>Jun. 30, 2021</t>
        </is>
      </c>
      <c r="C2" s="2" t="inlineStr">
        <is>
          <t>Dec. 31, 2020</t>
        </is>
      </c>
    </row>
    <row r="3">
      <c r="A3" s="3" t="inlineStr">
        <is>
          <t>Schedule of future minimum lease payments under non-cancelable capital leases [Abstract]</t>
        </is>
      </c>
    </row>
    <row r="4">
      <c r="A4" s="4" t="inlineStr">
        <is>
          <t>Year ending December 31, 2021</t>
        </is>
      </c>
      <c r="B4" s="5" t="n">
        <v>9520</v>
      </c>
      <c r="C4" s="5" t="n">
        <v>20943</v>
      </c>
    </row>
    <row r="5">
      <c r="A5" s="4" t="inlineStr">
        <is>
          <t>Less: Interest expenses</t>
        </is>
      </c>
      <c r="B5" s="6" t="n">
        <v>287</v>
      </c>
      <c r="C5" s="6" t="n">
        <v>1237</v>
      </c>
    </row>
    <row r="6">
      <c r="A6" s="4" t="inlineStr">
        <is>
          <t>Total</t>
        </is>
      </c>
      <c r="B6" s="5" t="n">
        <v>9233</v>
      </c>
      <c r="C6" s="5" t="n">
        <v>197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s>
  <sheetData>
    <row r="1">
      <c r="A1" s="1" t="inlineStr">
        <is>
          <t>Shareholders' Deficit (Details) - USD ($)</t>
        </is>
      </c>
      <c r="B1" s="2" t="inlineStr">
        <is>
          <t>6 Months Ended</t>
        </is>
      </c>
      <c r="C1" s="2" t="inlineStr">
        <is>
          <t>12 Months Ended</t>
        </is>
      </c>
    </row>
    <row r="2">
      <c r="B2" s="2" t="inlineStr">
        <is>
          <t>Jun. 30, 2021</t>
        </is>
      </c>
      <c r="C2" s="2" t="inlineStr">
        <is>
          <t>Dec. 31, 2020</t>
        </is>
      </c>
      <c r="D2" s="2" t="inlineStr">
        <is>
          <t>Dec. 31, 2019</t>
        </is>
      </c>
      <c r="E2" s="2" t="inlineStr">
        <is>
          <t>Apr. 30, 2021</t>
        </is>
      </c>
    </row>
    <row r="3">
      <c r="A3" s="3" t="inlineStr">
        <is>
          <t>Shareholders' Deficit (Details) [Line Items]</t>
        </is>
      </c>
    </row>
    <row r="4">
      <c r="A4" s="4" t="inlineStr">
        <is>
          <t>Preferred stock shares outstanding</t>
        </is>
      </c>
      <c r="B4" s="6" t="n">
        <v>0</v>
      </c>
      <c r="C4" s="6" t="n">
        <v>0</v>
      </c>
      <c r="D4" s="6" t="n">
        <v>0</v>
      </c>
    </row>
    <row r="5">
      <c r="A5" s="4" t="inlineStr">
        <is>
          <t>Preferred Stock, Per Share Amounts of Preferred Dividends in Arrears (in Dollars per share)</t>
        </is>
      </c>
      <c r="C5" s="5" t="n">
        <v>1100000</v>
      </c>
    </row>
    <row r="6">
      <c r="A6" s="4" t="inlineStr">
        <is>
          <t>Preferred stock redemption, description</t>
        </is>
      </c>
      <c r="C6" s="4" t="inlineStr">
        <is>
          <t>the Company recognized a deemed dividend of $15.0 million. Deemed
dividend is calculated as the excess fair value of the $9.0 million cash and $11.0 million of the Company’s common stock over the
$5.0 million carrying value of the preferred stock at the time of redemption.</t>
        </is>
      </c>
    </row>
    <row r="7">
      <c r="A7" s="4" t="inlineStr">
        <is>
          <t>Preferred stock, shares authorized</t>
        </is>
      </c>
      <c r="B7" s="6" t="n">
        <v>1000000</v>
      </c>
      <c r="C7" s="6" t="n">
        <v>1000000</v>
      </c>
      <c r="D7" s="6" t="n">
        <v>1000000</v>
      </c>
    </row>
    <row r="8">
      <c r="A8" s="4" t="inlineStr">
        <is>
          <t>Preferred stock, par value (in Dollars per share)</t>
        </is>
      </c>
      <c r="B8" s="7" t="n">
        <v>0.0001</v>
      </c>
      <c r="C8" s="7" t="n">
        <v>0.0001</v>
      </c>
      <c r="D8" s="7" t="n">
        <v>0.0001</v>
      </c>
    </row>
    <row r="9">
      <c r="A9" s="4" t="inlineStr">
        <is>
          <t>Cumulative dividend, percentage</t>
        </is>
      </c>
      <c r="D9" s="4" t="inlineStr">
        <is>
          <t>10.00%</t>
        </is>
      </c>
    </row>
    <row r="10">
      <c r="A10" s="4" t="inlineStr">
        <is>
          <t>Unpaid accrued dividends (in Dollars)</t>
        </is>
      </c>
      <c r="D10" s="5" t="n">
        <v>41667</v>
      </c>
    </row>
    <row r="11">
      <c r="A11" s="4" t="inlineStr">
        <is>
          <t>Shares of common stock Issued</t>
        </is>
      </c>
      <c r="D11" s="6" t="n">
        <v>7998178</v>
      </c>
    </row>
    <row r="12">
      <c r="A12" s="4" t="inlineStr">
        <is>
          <t>Common stock issued</t>
        </is>
      </c>
      <c r="D12" s="6" t="n">
        <v>24950958</v>
      </c>
    </row>
    <row r="13">
      <c r="A13" s="4" t="inlineStr">
        <is>
          <t>Business Combination [Member]</t>
        </is>
      </c>
    </row>
    <row r="14">
      <c r="A14" s="3" t="inlineStr">
        <is>
          <t>Shareholders' Deficit (Details) [Line Items]</t>
        </is>
      </c>
    </row>
    <row r="15">
      <c r="A15" s="4" t="inlineStr">
        <is>
          <t>Business combination indemnification, description</t>
        </is>
      </c>
      <c r="B15" s="4" t="inlineStr">
        <is>
          <t>a)Indemnification reserve: Upon the expiration of the indemnification period of two years from the closing of the Business Combination as described in the Business Combination Agreement, subject to the payments of indemnity claims, if any, the Company will issue up to 750,000 shares of Class A common stock to former Onyx shareholders.</t>
        </is>
      </c>
      <c r="D15" s="4" t="inlineStr">
        <is>
          <t>b)Indemnification reserve: Upon the expiration of the indemnification period of three years as described in the Business Combination Agreement, subject the payments of indemnity claims, if any, the Company will issue up to 750,000 Common shares to former Onyx shareholders.</t>
        </is>
      </c>
    </row>
    <row r="16">
      <c r="A16" s="4" t="inlineStr">
        <is>
          <t>Business combination, description</t>
        </is>
      </c>
      <c r="B16" s="4" t="inlineStr">
        <is>
          <t>Further, pursuant to the Business Combination
Agreement, the Sponsor has a right to 1,502,129 shares of Class A common stock should its price exceed $15.00 per share for any thirty-day
trading period during the 730 calendar days after the closing of the Business Combination.</t>
        </is>
      </c>
      <c r="C16" s="4" t="inlineStr">
        <is>
          <t>the Business Combination Agreement, the Sponsor has a right to 1,502,129 shares of Class A common stock should its price
exceed $15.00 per share for any thirty-day trading period during the 730 calendar days after the effective date of the Business Combination.</t>
        </is>
      </c>
    </row>
    <row r="17">
      <c r="A17" s="4" t="inlineStr">
        <is>
          <t>Onyx Shareholders {Member]</t>
        </is>
      </c>
    </row>
    <row r="18">
      <c r="A18" s="3" t="inlineStr">
        <is>
          <t>Shareholders' Deficit (Details) [Line Items]</t>
        </is>
      </c>
    </row>
    <row r="19">
      <c r="A19" s="4" t="inlineStr">
        <is>
          <t>Preferred stock shares outstanding</t>
        </is>
      </c>
      <c r="C19" s="6" t="n">
        <v>1000000</v>
      </c>
    </row>
    <row r="20">
      <c r="A20" s="4" t="inlineStr">
        <is>
          <t>Payments of preferred stock value in cash (in Dollars)</t>
        </is>
      </c>
      <c r="C20" s="5" t="n">
        <v>9000000</v>
      </c>
    </row>
    <row r="21">
      <c r="A21" s="4" t="inlineStr">
        <is>
          <t>Payment of common stock value (in Dollars)</t>
        </is>
      </c>
      <c r="C21" s="5" t="n">
        <v>11000000</v>
      </c>
    </row>
    <row r="22">
      <c r="A22" s="4" t="inlineStr">
        <is>
          <t>Shares of common stock Issued</t>
        </is>
      </c>
      <c r="D22" s="6" t="n">
        <v>300000</v>
      </c>
    </row>
    <row r="23">
      <c r="A23" s="4" t="inlineStr">
        <is>
          <t>2020 Equity Incentive Plan [Member]</t>
        </is>
      </c>
    </row>
    <row r="24">
      <c r="A24" s="3" t="inlineStr">
        <is>
          <t>Shareholders' Deficit (Details) [Line Items]</t>
        </is>
      </c>
    </row>
    <row r="25">
      <c r="A25" s="4" t="inlineStr">
        <is>
          <t>Shares of common stock Issued</t>
        </is>
      </c>
      <c r="B25" s="6" t="n">
        <v>4904596</v>
      </c>
      <c r="C25" s="6" t="n">
        <v>4904596</v>
      </c>
    </row>
    <row r="26">
      <c r="A26" s="4" t="inlineStr">
        <is>
          <t>2020 Employee Stock Purchase Plan [Member]</t>
        </is>
      </c>
    </row>
    <row r="27">
      <c r="A27" s="3" t="inlineStr">
        <is>
          <t>Shareholders' Deficit (Details) [Line Items]</t>
        </is>
      </c>
    </row>
    <row r="28">
      <c r="A28" s="4" t="inlineStr">
        <is>
          <t>Shares of common stock Issued</t>
        </is>
      </c>
      <c r="B28" s="6" t="n">
        <v>2043582</v>
      </c>
      <c r="C28" s="6" t="n">
        <v>2043582</v>
      </c>
    </row>
    <row r="29">
      <c r="A29" s="4" t="inlineStr">
        <is>
          <t>Class A Common Stock [Member]</t>
        </is>
      </c>
    </row>
    <row r="30">
      <c r="A30" s="3" t="inlineStr">
        <is>
          <t>Shareholders' Deficit (Details) [Line Items]</t>
        </is>
      </c>
    </row>
    <row r="31">
      <c r="A31" s="4" t="inlineStr">
        <is>
          <t>Common stock price per share (in Dollars per share)</t>
        </is>
      </c>
      <c r="C31" s="5" t="n">
        <v>10</v>
      </c>
    </row>
    <row r="32">
      <c r="A32" s="4" t="inlineStr">
        <is>
          <t>Shares of common stock outstanding</t>
        </is>
      </c>
      <c r="B32" s="6" t="n">
        <v>33173456</v>
      </c>
      <c r="D32" s="6" t="n">
        <v>32873457</v>
      </c>
    </row>
    <row r="33">
      <c r="A33" s="4" t="inlineStr">
        <is>
          <t>Shares of common stock Issued</t>
        </is>
      </c>
      <c r="B33" s="6" t="n">
        <v>7698178</v>
      </c>
    </row>
    <row r="34">
      <c r="A34" s="4" t="inlineStr">
        <is>
          <t>Common stock issued</t>
        </is>
      </c>
      <c r="B34" s="6" t="n">
        <v>33173456</v>
      </c>
      <c r="C34" s="6" t="n">
        <v>32873457</v>
      </c>
      <c r="D34" s="6" t="n">
        <v>24950958</v>
      </c>
    </row>
    <row r="35">
      <c r="A35" s="4" t="inlineStr">
        <is>
          <t>Released shares</t>
        </is>
      </c>
      <c r="E35" s="6" t="n">
        <v>299999</v>
      </c>
    </row>
    <row r="36">
      <c r="A36" s="4" t="inlineStr">
        <is>
          <t>Common stock shares in cash (in Dollars per share)</t>
        </is>
      </c>
      <c r="E36" s="5" t="n">
        <v>10</v>
      </c>
    </row>
    <row r="37">
      <c r="A37" s="4" t="inlineStr">
        <is>
          <t>Common stock shares outstanding</t>
        </is>
      </c>
      <c r="B37" s="6" t="n">
        <v>2968881</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Aug. 03, 2020</t>
        </is>
      </c>
    </row>
    <row r="3">
      <c r="A3" s="3" t="inlineStr">
        <is>
          <t>Commitments and Contingencies Disclosure [Abstract]</t>
        </is>
      </c>
    </row>
    <row r="4">
      <c r="A4" s="4" t="inlineStr">
        <is>
          <t>Operating leases facilities expire</t>
        </is>
      </c>
      <c r="B4" s="4" t="inlineStr">
        <is>
          <t>4 years</t>
        </is>
      </c>
    </row>
    <row r="5">
      <c r="A5" s="4" t="inlineStr">
        <is>
          <t>Operating Leases, Rent Expense</t>
        </is>
      </c>
      <c r="B5" s="5" t="n">
        <v>1220408</v>
      </c>
      <c r="C5" s="5" t="n">
        <v>1261399</v>
      </c>
    </row>
    <row r="6">
      <c r="A6" s="4" t="inlineStr">
        <is>
          <t>Principle amount</t>
        </is>
      </c>
      <c r="B6" s="6" t="n">
        <v>281000</v>
      </c>
      <c r="D6" s="5" t="n">
        <v>281000</v>
      </c>
    </row>
    <row r="7">
      <c r="A7" s="4" t="inlineStr">
        <is>
          <t>Fund payable</t>
        </is>
      </c>
      <c r="D7" s="5" t="n">
        <v>140500</v>
      </c>
    </row>
    <row r="8">
      <c r="A8" s="4" t="inlineStr">
        <is>
          <t>Accrued Liabilities</t>
        </is>
      </c>
      <c r="B8" s="5" t="n">
        <v>375000</v>
      </c>
      <c r="C8" s="5" t="n">
        <v>7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non-cancelable operating leases</t>
        </is>
      </c>
      <c r="B1" s="2" t="inlineStr">
        <is>
          <t>Dec. 31, 2020USD ($)</t>
        </is>
      </c>
    </row>
    <row r="2">
      <c r="A2" s="3" t="inlineStr">
        <is>
          <t>Schedule of future minimum lease payments under non-cancelable operating leases [Abstract]</t>
        </is>
      </c>
    </row>
    <row r="3">
      <c r="A3" s="4" t="inlineStr">
        <is>
          <t>2021</t>
        </is>
      </c>
      <c r="B3" s="5" t="n">
        <v>1118331</v>
      </c>
    </row>
    <row r="4">
      <c r="A4" s="4" t="inlineStr">
        <is>
          <t>2022</t>
        </is>
      </c>
      <c r="B4" s="6" t="n">
        <v>932774</v>
      </c>
    </row>
    <row r="5">
      <c r="A5" s="4" t="inlineStr">
        <is>
          <t>2023</t>
        </is>
      </c>
      <c r="B5" s="6" t="n">
        <v>550013</v>
      </c>
    </row>
    <row r="6">
      <c r="A6" s="4" t="inlineStr">
        <is>
          <t>2024</t>
        </is>
      </c>
      <c r="B6" s="6" t="n">
        <v>46181</v>
      </c>
    </row>
    <row r="7">
      <c r="A7" s="4" t="inlineStr">
        <is>
          <t>Operating leases</t>
        </is>
      </c>
      <c r="B7" s="5" t="n">
        <v>26472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 (Details)</t>
        </is>
      </c>
      <c r="B1" s="2" t="inlineStr">
        <is>
          <t>12 Months Ended</t>
        </is>
      </c>
    </row>
    <row r="2">
      <c r="B2" s="2" t="inlineStr">
        <is>
          <t>Dec. 31, 2020</t>
        </is>
      </c>
    </row>
    <row r="3">
      <c r="A3" s="3" t="inlineStr">
        <is>
          <t>Retirement Benefits [Abstract]</t>
        </is>
      </c>
    </row>
    <row r="4">
      <c r="A4" s="4" t="inlineStr">
        <is>
          <t>Retirement benefits, description</t>
        </is>
      </c>
      <c r="B4" s="4" t="inlineStr">
        <is>
          <t>The
Company maintains a 401(k)-defined contribution plan covering all full-time employees who have completed twelve months of service.</t>
        </is>
      </c>
    </row>
    <row r="5">
      <c r="A5" s="4" t="inlineStr">
        <is>
          <t>Contribution, description</t>
        </is>
      </c>
      <c r="B5" s="4" t="inlineStr">
        <is>
          <t>The Company’s contributions
vest in annual installments over fiv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Details) - USD ($)</t>
        </is>
      </c>
      <c r="B1" s="2" t="inlineStr">
        <is>
          <t>Jun. 08, 2022</t>
        </is>
      </c>
      <c r="C1" s="2" t="inlineStr">
        <is>
          <t>Nov. 20, 2021</t>
        </is>
      </c>
      <c r="D1" s="2" t="inlineStr">
        <is>
          <t>Jun. 30, 2021</t>
        </is>
      </c>
      <c r="E1" s="2" t="inlineStr">
        <is>
          <t>Jun. 30, 2021</t>
        </is>
      </c>
      <c r="F1" s="2" t="inlineStr">
        <is>
          <t>Apr. 30, 2021</t>
        </is>
      </c>
      <c r="G1" s="2" t="inlineStr">
        <is>
          <t>Oct. 31, 2020</t>
        </is>
      </c>
    </row>
    <row r="2">
      <c r="A2" s="3" t="inlineStr">
        <is>
          <t>Stock-Based Compensation (Details) [Line Items]</t>
        </is>
      </c>
    </row>
    <row r="3">
      <c r="A3" s="4" t="inlineStr">
        <is>
          <t>Selling, general and administrative expenses</t>
        </is>
      </c>
      <c r="D3" s="5" t="n">
        <v>1292604</v>
      </c>
      <c r="E3" s="5" t="n">
        <v>1321428</v>
      </c>
    </row>
    <row r="4">
      <c r="A4" s="4" t="inlineStr">
        <is>
          <t>Share-based compensation expense</t>
        </is>
      </c>
      <c r="D4" s="6" t="n">
        <v>417182</v>
      </c>
      <c r="E4" s="5" t="n">
        <v>417182</v>
      </c>
    </row>
    <row r="5">
      <c r="A5" s="4" t="inlineStr">
        <is>
          <t>Shares granted</t>
        </is>
      </c>
      <c r="E5" s="6" t="n">
        <v>2346381</v>
      </c>
    </row>
    <row r="6">
      <c r="A6" s="4" t="inlineStr">
        <is>
          <t>Stock based compensation expense associated</t>
        </is>
      </c>
      <c r="D6" s="5" t="n">
        <v>1438344</v>
      </c>
      <c r="E6" s="5" t="n">
        <v>1467168</v>
      </c>
    </row>
    <row r="7">
      <c r="A7" s="4" t="inlineStr">
        <is>
          <t>Unrecognized compensation expense, total</t>
        </is>
      </c>
      <c r="E7" s="5" t="n">
        <v>13900000</v>
      </c>
    </row>
    <row r="8">
      <c r="A8" s="4" t="inlineStr">
        <is>
          <t>Weighted average period</t>
        </is>
      </c>
      <c r="E8" s="4" t="inlineStr">
        <is>
          <t>2 years 6 months</t>
        </is>
      </c>
    </row>
    <row r="9">
      <c r="A9" s="4" t="inlineStr">
        <is>
          <t>Grant, percentage</t>
        </is>
      </c>
      <c r="E9" s="4" t="inlineStr">
        <is>
          <t>80.00%</t>
        </is>
      </c>
    </row>
    <row r="10">
      <c r="A10" s="4" t="inlineStr">
        <is>
          <t>PSUs,number of vesting shares</t>
        </is>
      </c>
      <c r="E10" s="6" t="n">
        <v>498000</v>
      </c>
    </row>
    <row r="11">
      <c r="A11" s="4" t="inlineStr">
        <is>
          <t>Remaining performance, percentage</t>
        </is>
      </c>
      <c r="D11" s="4" t="inlineStr">
        <is>
          <t>20.00%</t>
        </is>
      </c>
      <c r="E11" s="4" t="inlineStr">
        <is>
          <t>20.00%</t>
        </is>
      </c>
    </row>
    <row r="12">
      <c r="A12" s="4" t="inlineStr">
        <is>
          <t>PSUs, granted subject to cash flow</t>
        </is>
      </c>
      <c r="E12" s="6" t="n">
        <v>124500</v>
      </c>
    </row>
    <row r="13">
      <c r="A13" s="4" t="inlineStr">
        <is>
          <t>Recognized stock-based compensation expense</t>
        </is>
      </c>
      <c r="D13" s="5" t="n">
        <v>271442</v>
      </c>
      <c r="E13" s="5" t="n">
        <v>271442</v>
      </c>
    </row>
    <row r="14">
      <c r="A14" s="4" t="inlineStr">
        <is>
          <t>Unamortized stock based compensation expense</t>
        </is>
      </c>
      <c r="E14" s="6" t="n">
        <v>4500000</v>
      </c>
    </row>
    <row r="15">
      <c r="A15" s="4" t="inlineStr">
        <is>
          <t>Employees and Consultants [Member]</t>
        </is>
      </c>
    </row>
    <row r="16">
      <c r="A16" s="3" t="inlineStr">
        <is>
          <t>Stock-Based Compensation (Details) [Line Items]</t>
        </is>
      </c>
    </row>
    <row r="17">
      <c r="A17" s="4" t="inlineStr">
        <is>
          <t>Share-based compensation expense</t>
        </is>
      </c>
      <c r="E17" s="5" t="n">
        <v>622500</v>
      </c>
    </row>
    <row r="18">
      <c r="A18" s="4" t="inlineStr">
        <is>
          <t>Aggregate of restricted stock units</t>
        </is>
      </c>
      <c r="E18" s="6" t="n">
        <v>622500</v>
      </c>
    </row>
    <row r="19">
      <c r="A19" s="4" t="inlineStr">
        <is>
          <t>Restricted Stock Units (RSUs) [Member]</t>
        </is>
      </c>
    </row>
    <row r="20">
      <c r="A20" s="3" t="inlineStr">
        <is>
          <t>Stock-Based Compensation (Details) [Line Items]</t>
        </is>
      </c>
    </row>
    <row r="21">
      <c r="A21" s="4" t="inlineStr">
        <is>
          <t>Shares granted</t>
        </is>
      </c>
      <c r="E21" s="6" t="n">
        <v>106806</v>
      </c>
    </row>
    <row r="22">
      <c r="A22" s="4" t="inlineStr">
        <is>
          <t>Weighted average period</t>
        </is>
      </c>
      <c r="E22" s="4" t="inlineStr">
        <is>
          <t>2 years 3 months 18 days</t>
        </is>
      </c>
    </row>
    <row r="23">
      <c r="A23" s="4" t="inlineStr">
        <is>
          <t>Restricted Stock Units (RSUs) [Member] | Employees and Consultants [Member]</t>
        </is>
      </c>
    </row>
    <row r="24">
      <c r="A24" s="3" t="inlineStr">
        <is>
          <t>Stock-Based Compensation (Details) [Line Items]</t>
        </is>
      </c>
    </row>
    <row r="25">
      <c r="A25" s="4" t="inlineStr">
        <is>
          <t>Shares granted</t>
        </is>
      </c>
      <c r="E25" s="6" t="n">
        <v>2239575</v>
      </c>
    </row>
    <row r="26">
      <c r="A26" s="4" t="inlineStr">
        <is>
          <t>Forecast [Member] | Restricted Stock Units (RSUs) [Member]</t>
        </is>
      </c>
    </row>
    <row r="27">
      <c r="A27" s="3" t="inlineStr">
        <is>
          <t>Stock-Based Compensation (Details) [Line Items]</t>
        </is>
      </c>
    </row>
    <row r="28">
      <c r="A28" s="4" t="inlineStr">
        <is>
          <t>Granted shares veted</t>
        </is>
      </c>
      <c r="C28" s="6" t="n">
        <v>49994</v>
      </c>
    </row>
    <row r="29">
      <c r="A29" s="4" t="inlineStr">
        <is>
          <t>Granted shares</t>
        </is>
      </c>
      <c r="B29" s="6" t="n">
        <v>56812</v>
      </c>
    </row>
    <row r="30">
      <c r="A30" s="4" t="inlineStr">
        <is>
          <t>2020 Equity Incentive Plan [Member]</t>
        </is>
      </c>
    </row>
    <row r="31">
      <c r="A31" s="3" t="inlineStr">
        <is>
          <t>Stock-Based Compensation (Details) [Line Items]</t>
        </is>
      </c>
    </row>
    <row r="32">
      <c r="A32" s="4" t="inlineStr">
        <is>
          <t>Shares of common stock</t>
        </is>
      </c>
      <c r="G32" s="6" t="n">
        <v>4904596</v>
      </c>
    </row>
    <row r="33">
      <c r="A33" s="4" t="inlineStr">
        <is>
          <t>2020 Employee Stock Purchase Plan [Member]</t>
        </is>
      </c>
    </row>
    <row r="34">
      <c r="A34" s="3" t="inlineStr">
        <is>
          <t>Stock-Based Compensation (Details) [Line Items]</t>
        </is>
      </c>
    </row>
    <row r="35">
      <c r="A35" s="4" t="inlineStr">
        <is>
          <t>Shares of common stock</t>
        </is>
      </c>
      <c r="G35" s="6" t="n">
        <v>2043582</v>
      </c>
    </row>
    <row r="36">
      <c r="A36" s="4" t="inlineStr">
        <is>
          <t>Class A Common Stock [Member]</t>
        </is>
      </c>
    </row>
    <row r="37">
      <c r="A37" s="3" t="inlineStr">
        <is>
          <t>Stock-Based Compensation (Details) [Line Items]</t>
        </is>
      </c>
    </row>
    <row r="38">
      <c r="A38" s="4" t="inlineStr">
        <is>
          <t>Shares of common stock</t>
        </is>
      </c>
      <c r="F38" s="6" t="n">
        <v>299999</v>
      </c>
    </row>
    <row r="39">
      <c r="A39" s="4" t="inlineStr">
        <is>
          <t>Class A Common Stock [Member] | 2020 Equity Incentive Plan [Member]</t>
        </is>
      </c>
    </row>
    <row r="40">
      <c r="A40" s="3" t="inlineStr">
        <is>
          <t>Stock-Based Compensation (Details) [Line Items]</t>
        </is>
      </c>
    </row>
    <row r="41">
      <c r="A41" s="4" t="inlineStr">
        <is>
          <t>Shares of common stock</t>
        </is>
      </c>
      <c r="G41" s="6" t="n">
        <v>49045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t>
        </is>
      </c>
      <c r="B1" s="2" t="inlineStr">
        <is>
          <t>Jan. 01, 2021</t>
        </is>
      </c>
      <c r="C1" s="2" t="inlineStr">
        <is>
          <t>Jun. 30, 2021</t>
        </is>
      </c>
      <c r="D1" s="2" t="inlineStr">
        <is>
          <t>Jun. 30, 2020</t>
        </is>
      </c>
      <c r="E1" s="2" t="inlineStr">
        <is>
          <t>Jun. 30, 2021</t>
        </is>
      </c>
      <c r="F1" s="2" t="inlineStr">
        <is>
          <t>Jun. 30, 2020</t>
        </is>
      </c>
      <c r="G1" s="2" t="inlineStr">
        <is>
          <t>Dec. 31, 2020</t>
        </is>
      </c>
      <c r="H1" s="2" t="inlineStr">
        <is>
          <t>Dec. 31, 2019</t>
        </is>
      </c>
    </row>
    <row r="2">
      <c r="A2" s="3" t="inlineStr">
        <is>
          <t>Income Tax Disclosure [Abstract]</t>
        </is>
      </c>
    </row>
    <row r="3">
      <c r="A3" s="4" t="inlineStr">
        <is>
          <t>Effective income tax rate</t>
        </is>
      </c>
      <c r="C3" s="4" t="inlineStr">
        <is>
          <t>22.60%</t>
        </is>
      </c>
      <c r="D3" s="4" t="inlineStr">
        <is>
          <t>25.20%</t>
        </is>
      </c>
      <c r="E3" s="4" t="inlineStr">
        <is>
          <t>542.94%</t>
        </is>
      </c>
      <c r="F3" s="4" t="inlineStr">
        <is>
          <t>25.28%</t>
        </is>
      </c>
      <c r="G3" s="4" t="inlineStr">
        <is>
          <t>61.10%</t>
        </is>
      </c>
      <c r="H3" s="4" t="inlineStr">
        <is>
          <t>18.40%</t>
        </is>
      </c>
    </row>
    <row r="4">
      <c r="A4" s="4" t="inlineStr">
        <is>
          <t>Federal statutory rate</t>
        </is>
      </c>
      <c r="E4" s="4" t="inlineStr">
        <is>
          <t>21.00%</t>
        </is>
      </c>
      <c r="G4" s="4" t="inlineStr">
        <is>
          <t>21.00%</t>
        </is>
      </c>
    </row>
    <row r="5">
      <c r="A5" s="4" t="inlineStr">
        <is>
          <t>Federal net operating losses (in Dollars)</t>
        </is>
      </c>
      <c r="G5" s="5" t="n">
        <v>2922474</v>
      </c>
    </row>
    <row r="6">
      <c r="A6" s="4" t="inlineStr">
        <is>
          <t>Taxable income limitation percentage</t>
        </is>
      </c>
      <c r="B6" s="4" t="inlineStr">
        <is>
          <t>80.00%</t>
        </is>
      </c>
      <c r="G6" s="4" t="inlineStr">
        <is>
          <t>80.00%</t>
        </is>
      </c>
    </row>
    <row r="7">
      <c r="A7" s="4" t="inlineStr">
        <is>
          <t>Tax attributes, percentage</t>
        </is>
      </c>
      <c r="G7" s="4" t="inlineStr">
        <is>
          <t>50.00%</t>
        </is>
      </c>
    </row>
    <row r="8">
      <c r="A8" s="4" t="inlineStr">
        <is>
          <t>Percentage of taxable income</t>
        </is>
      </c>
      <c r="E8" s="4" t="inlineStr">
        <is>
          <t>8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income tax benefit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t>
        </is>
      </c>
    </row>
    <row r="4">
      <c r="A4" s="4" t="inlineStr">
        <is>
          <t>Federal</t>
        </is>
      </c>
      <c r="F4" s="4" t="inlineStr">
        <is>
          <t xml:space="preserve"> </t>
        </is>
      </c>
      <c r="G4" s="4" t="inlineStr">
        <is>
          <t xml:space="preserve"> </t>
        </is>
      </c>
    </row>
    <row r="5">
      <c r="A5" s="4" t="inlineStr">
        <is>
          <t>State</t>
        </is>
      </c>
      <c r="F5" s="6" t="n">
        <v>34951</v>
      </c>
      <c r="G5" s="6" t="n">
        <v>-858</v>
      </c>
    </row>
    <row r="6">
      <c r="A6" s="4" t="inlineStr">
        <is>
          <t>Sub-total</t>
        </is>
      </c>
      <c r="F6" s="6" t="n">
        <v>34951</v>
      </c>
      <c r="G6" s="6" t="n">
        <v>-858</v>
      </c>
    </row>
    <row r="7">
      <c r="A7" s="3" t="inlineStr">
        <is>
          <t>Deferred</t>
        </is>
      </c>
    </row>
    <row r="8">
      <c r="A8" s="4" t="inlineStr">
        <is>
          <t>Federal</t>
        </is>
      </c>
      <c r="F8" s="6" t="n">
        <v>-813189</v>
      </c>
      <c r="G8" s="6" t="n">
        <v>-149308</v>
      </c>
    </row>
    <row r="9">
      <c r="A9" s="4" t="inlineStr">
        <is>
          <t>State</t>
        </is>
      </c>
      <c r="F9" s="6" t="n">
        <v>-23314</v>
      </c>
      <c r="G9" s="6" t="n">
        <v>6264</v>
      </c>
    </row>
    <row r="10">
      <c r="A10" s="4" t="inlineStr">
        <is>
          <t>Sub-total</t>
        </is>
      </c>
      <c r="F10" s="6" t="n">
        <v>-836503</v>
      </c>
      <c r="G10" s="6" t="n">
        <v>-143044</v>
      </c>
    </row>
    <row r="11">
      <c r="A11" s="4" t="inlineStr">
        <is>
          <t>Total income tax</t>
        </is>
      </c>
      <c r="B11" s="5" t="n">
        <v>182857</v>
      </c>
      <c r="C11" s="5" t="n">
        <v>766120</v>
      </c>
      <c r="D11" s="5" t="n">
        <v>22923</v>
      </c>
      <c r="E11" s="5" t="n">
        <v>483620</v>
      </c>
      <c r="F11" s="5" t="n">
        <v>-801552</v>
      </c>
      <c r="G11" s="5" t="n">
        <v>-143902</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Net revenue</t>
        </is>
      </c>
      <c r="B4" s="5" t="n">
        <v>130409332</v>
      </c>
      <c r="C4" s="5" t="n">
        <v>113853524</v>
      </c>
      <c r="D4" s="5" t="n">
        <v>239482960</v>
      </c>
      <c r="E4" s="5" t="n">
        <v>184579489</v>
      </c>
      <c r="F4" s="5" t="n">
        <v>400832371</v>
      </c>
      <c r="G4" s="5" t="n">
        <v>287820277</v>
      </c>
    </row>
    <row r="5">
      <c r="A5" s="4" t="inlineStr">
        <is>
          <t>Cost of goods sold</t>
        </is>
      </c>
      <c r="B5" s="6" t="n">
        <v>104270051</v>
      </c>
      <c r="C5" s="6" t="n">
        <v>89655601</v>
      </c>
      <c r="D5" s="6" t="n">
        <v>190510070</v>
      </c>
      <c r="E5" s="6" t="n">
        <v>145212766</v>
      </c>
      <c r="F5" s="6" t="n">
        <v>315027012</v>
      </c>
      <c r="G5" s="6" t="n">
        <v>226603934</v>
      </c>
    </row>
    <row r="6">
      <c r="A6" s="4" t="inlineStr">
        <is>
          <t>Gross profit</t>
        </is>
      </c>
      <c r="B6" s="6" t="n">
        <v>26139281</v>
      </c>
      <c r="C6" s="6" t="n">
        <v>24197923</v>
      </c>
      <c r="D6" s="6" t="n">
        <v>48972890</v>
      </c>
      <c r="E6" s="6" t="n">
        <v>39366723</v>
      </c>
      <c r="F6" s="6" t="n">
        <v>85805359</v>
      </c>
      <c r="G6" s="6" t="n">
        <v>61216343</v>
      </c>
    </row>
    <row r="7">
      <c r="A7" s="3" t="inlineStr">
        <is>
          <t>Operating expenses:</t>
        </is>
      </c>
    </row>
    <row r="8">
      <c r="A8" s="4" t="inlineStr">
        <is>
          <t>Advertising</t>
        </is>
      </c>
      <c r="B8" s="6" t="n">
        <v>10907319</v>
      </c>
      <c r="C8" s="6" t="n">
        <v>9296637</v>
      </c>
      <c r="D8" s="6" t="n">
        <v>21406705</v>
      </c>
      <c r="E8" s="6" t="n">
        <v>15390787</v>
      </c>
      <c r="F8" s="6" t="n">
        <v>33359299</v>
      </c>
      <c r="G8" s="6" t="n">
        <v>20986879</v>
      </c>
    </row>
    <row r="9">
      <c r="A9" s="4" t="inlineStr">
        <is>
          <t>Selling, general and administrative</t>
        </is>
      </c>
      <c r="B9" s="6" t="n">
        <v>12603017</v>
      </c>
      <c r="C9" s="6" t="n">
        <v>10076998</v>
      </c>
      <c r="D9" s="6" t="n">
        <v>23961724</v>
      </c>
      <c r="E9" s="6" t="n">
        <v>18748252</v>
      </c>
      <c r="F9" s="6" t="n">
        <v>44266151</v>
      </c>
      <c r="G9" s="6" t="n">
        <v>35147259</v>
      </c>
    </row>
    <row r="10">
      <c r="A10" s="4" t="inlineStr">
        <is>
          <t>Depreciation</t>
        </is>
      </c>
      <c r="B10" s="6" t="n">
        <v>1819581</v>
      </c>
      <c r="C10" s="6" t="n">
        <v>1783415</v>
      </c>
      <c r="D10" s="6" t="n">
        <v>3593354</v>
      </c>
      <c r="E10" s="6" t="n">
        <v>3308098</v>
      </c>
      <c r="F10" s="6" t="n">
        <v>6859237</v>
      </c>
      <c r="G10" s="6" t="n">
        <v>5847413</v>
      </c>
    </row>
    <row r="11">
      <c r="A11" s="4" t="inlineStr">
        <is>
          <t>Total operating expenses</t>
        </is>
      </c>
      <c r="B11" s="6" t="n">
        <v>25329917</v>
      </c>
      <c r="C11" s="6" t="n">
        <v>21157050</v>
      </c>
      <c r="D11" s="6" t="n">
        <v>48961783</v>
      </c>
      <c r="E11" s="6" t="n">
        <v>37447137</v>
      </c>
      <c r="F11" s="6" t="n">
        <v>84484687</v>
      </c>
      <c r="G11" s="6" t="n">
        <v>61981551</v>
      </c>
    </row>
    <row r="12">
      <c r="A12" s="4" t="inlineStr">
        <is>
          <t>Income from operations</t>
        </is>
      </c>
      <c r="B12" s="6" t="n">
        <v>809364</v>
      </c>
      <c r="C12" s="6" t="n">
        <v>3040873</v>
      </c>
      <c r="D12" s="6" t="n">
        <v>11107</v>
      </c>
      <c r="E12" s="6" t="n">
        <v>1919586</v>
      </c>
      <c r="F12" s="6" t="n">
        <v>1320672</v>
      </c>
      <c r="G12" s="6" t="n">
        <v>-765208</v>
      </c>
    </row>
    <row r="13">
      <c r="A13" s="4" t="inlineStr">
        <is>
          <t>Interest expense</t>
        </is>
      </c>
      <c r="B13" s="6" t="n">
        <v>395</v>
      </c>
      <c r="C13" s="6" t="n">
        <v>1038</v>
      </c>
      <c r="D13" s="6" t="n">
        <v>6885</v>
      </c>
      <c r="E13" s="6" t="n">
        <v>6821</v>
      </c>
      <c r="F13" s="6" t="n">
        <v>8395</v>
      </c>
      <c r="G13" s="6" t="n">
        <v>34534</v>
      </c>
    </row>
    <row r="14">
      <c r="A14" s="4" t="inlineStr">
        <is>
          <t>Income before income taxes</t>
        </is>
      </c>
      <c r="B14" s="6" t="n">
        <v>808969</v>
      </c>
      <c r="C14" s="6" t="n">
        <v>3039835</v>
      </c>
      <c r="D14" s="6" t="n">
        <v>4222</v>
      </c>
      <c r="E14" s="6" t="n">
        <v>1912765</v>
      </c>
      <c r="F14" s="6" t="n">
        <v>1312277</v>
      </c>
      <c r="G14" s="6" t="n">
        <v>-799742</v>
      </c>
    </row>
    <row r="15">
      <c r="A15" s="4" t="inlineStr">
        <is>
          <t>Income tax expense</t>
        </is>
      </c>
      <c r="B15" s="6" t="n">
        <v>182857</v>
      </c>
      <c r="C15" s="6" t="n">
        <v>766120</v>
      </c>
      <c r="D15" s="6" t="n">
        <v>22923</v>
      </c>
      <c r="E15" s="6" t="n">
        <v>483620</v>
      </c>
      <c r="F15" s="6" t="n">
        <v>-801552</v>
      </c>
      <c r="G15" s="6" t="n">
        <v>-143902</v>
      </c>
    </row>
    <row r="16">
      <c r="A16" s="4" t="inlineStr">
        <is>
          <t>Net income (loss)</t>
        </is>
      </c>
      <c r="B16" s="6" t="n">
        <v>626112</v>
      </c>
      <c r="C16" s="6" t="n">
        <v>2273715</v>
      </c>
      <c r="D16" s="6" t="n">
        <v>-18701</v>
      </c>
      <c r="E16" s="6" t="n">
        <v>1429145</v>
      </c>
      <c r="F16" s="6" t="n">
        <v>2113829</v>
      </c>
      <c r="G16" s="6" t="n">
        <v>-655840</v>
      </c>
    </row>
    <row r="17">
      <c r="A17" s="4" t="inlineStr">
        <is>
          <t>Net income (loss)</t>
        </is>
      </c>
      <c r="B17" s="6" t="n">
        <v>626112</v>
      </c>
      <c r="C17" s="6" t="n">
        <v>2273715</v>
      </c>
      <c r="D17" s="6" t="n">
        <v>-18701</v>
      </c>
      <c r="E17" s="6" t="n">
        <v>1429145</v>
      </c>
      <c r="F17" s="6" t="n">
        <v>2113829</v>
      </c>
      <c r="G17" s="6" t="n">
        <v>-655840</v>
      </c>
    </row>
    <row r="18">
      <c r="A18" s="4" t="inlineStr">
        <is>
          <t>Less: Preferred stocks dividends</t>
        </is>
      </c>
      <c r="B18" s="4" t="inlineStr">
        <is>
          <t xml:space="preserve"> </t>
        </is>
      </c>
      <c r="C18" s="6" t="n">
        <v>125000</v>
      </c>
      <c r="D18" s="4" t="inlineStr">
        <is>
          <t xml:space="preserve"> </t>
        </is>
      </c>
      <c r="E18" s="6" t="n">
        <v>250000</v>
      </c>
      <c r="F18" s="6" t="n">
        <v>15442697</v>
      </c>
      <c r="G18" s="6" t="n">
        <v>500000</v>
      </c>
    </row>
    <row r="19">
      <c r="A19" s="4" t="inlineStr">
        <is>
          <t>Income (Loss) available to common shareholders</t>
        </is>
      </c>
      <c r="B19" s="5" t="n">
        <v>626112</v>
      </c>
      <c r="C19" s="5" t="n">
        <v>2148715</v>
      </c>
      <c r="D19" s="5" t="n">
        <v>-18701</v>
      </c>
      <c r="E19" s="5" t="n">
        <v>1179145</v>
      </c>
      <c r="F19" s="5" t="n">
        <v>-13328868</v>
      </c>
      <c r="G19" s="5" t="n">
        <v>-1155840</v>
      </c>
    </row>
    <row r="20">
      <c r="A20" s="3" t="inlineStr">
        <is>
          <t>Income (Loss) per common share</t>
        </is>
      </c>
    </row>
    <row r="21">
      <c r="A21" s="4" t="inlineStr">
        <is>
          <t>Basic income (loss) per share (in Dollars per share)</t>
        </is>
      </c>
      <c r="B21" s="8" t="n">
        <v>0.02</v>
      </c>
      <c r="C21" s="8" t="n">
        <v>0.09</v>
      </c>
      <c r="D21" s="5" t="n">
        <v>0</v>
      </c>
      <c r="E21" s="8" t="n">
        <v>0.05</v>
      </c>
    </row>
    <row r="22">
      <c r="A22" s="4" t="inlineStr">
        <is>
          <t>Weighted average number of shares (basic) (in Shares)</t>
        </is>
      </c>
      <c r="B22" s="6" t="n">
        <v>33173456</v>
      </c>
      <c r="C22" s="6" t="n">
        <v>24950958</v>
      </c>
      <c r="D22" s="6" t="n">
        <v>33173456</v>
      </c>
      <c r="E22" s="6" t="n">
        <v>24950958</v>
      </c>
    </row>
    <row r="23">
      <c r="A23" s="4" t="inlineStr">
        <is>
          <t>Diluted income (loss) per share (in Dollars per share)</t>
        </is>
      </c>
      <c r="B23" s="8" t="n">
        <v>0.02</v>
      </c>
      <c r="C23" s="8" t="n">
        <v>0.09</v>
      </c>
      <c r="D23" s="5" t="n">
        <v>0</v>
      </c>
      <c r="E23" s="8" t="n">
        <v>0.05</v>
      </c>
    </row>
    <row r="24">
      <c r="A24" s="4" t="inlineStr">
        <is>
          <t>Weighted average number of shares (diluted) (in Shares)</t>
        </is>
      </c>
      <c r="B24" s="6" t="n">
        <v>33130599</v>
      </c>
      <c r="C24" s="6" t="n">
        <v>24950958</v>
      </c>
      <c r="D24" s="6" t="n">
        <v>33002738</v>
      </c>
      <c r="E24" s="6" t="n">
        <v>24950958</v>
      </c>
    </row>
    <row r="25">
      <c r="A25" s="3" t="inlineStr">
        <is>
          <t>Loss per common share</t>
        </is>
      </c>
    </row>
    <row r="26">
      <c r="A26" s="4" t="inlineStr">
        <is>
          <t>Basic and diluted loss per share (in Dollars per share)</t>
        </is>
      </c>
      <c r="F26" s="8" t="n">
        <v>-0.52</v>
      </c>
      <c r="G26" s="8" t="n">
        <v>-0.05</v>
      </c>
    </row>
    <row r="27">
      <c r="A27" s="4" t="inlineStr">
        <is>
          <t>Weighted average number of shares (basic and diluted) (in Shares)</t>
        </is>
      </c>
      <c r="F27" s="6" t="n">
        <v>25860097</v>
      </c>
      <c r="G27" s="6" t="n">
        <v>2495095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Federal statutory rate</t>
        </is>
      </c>
      <c r="B4" s="4" t="inlineStr">
        <is>
          <t>21.00%</t>
        </is>
      </c>
      <c r="C4" s="4" t="inlineStr">
        <is>
          <t>21.00%</t>
        </is>
      </c>
    </row>
    <row r="5">
      <c r="A5" s="4" t="inlineStr">
        <is>
          <t>Permanent items</t>
        </is>
      </c>
      <c r="B5" s="4" t="inlineStr">
        <is>
          <t>48.70%</t>
        </is>
      </c>
      <c r="C5" s="4" t="inlineStr">
        <is>
          <t>(2.71%)</t>
        </is>
      </c>
    </row>
    <row r="6">
      <c r="A6" s="4" t="inlineStr">
        <is>
          <t>State and local taxes, net of federal taxes</t>
        </is>
      </c>
      <c r="B6" s="4" t="inlineStr">
        <is>
          <t>1.91%</t>
        </is>
      </c>
      <c r="C6" s="4" t="inlineStr">
        <is>
          <t>(0.85%)</t>
        </is>
      </c>
    </row>
    <row r="7">
      <c r="A7" s="4" t="inlineStr">
        <is>
          <t>Deferred rate changes</t>
        </is>
      </c>
      <c r="B7" s="4" t="inlineStr">
        <is>
          <t>0.08%</t>
        </is>
      </c>
      <c r="C7" s="4" t="inlineStr">
        <is>
          <t>0.03%</t>
        </is>
      </c>
    </row>
    <row r="8">
      <c r="A8" s="4" t="inlineStr">
        <is>
          <t>Amortizable start-up costs and other</t>
        </is>
      </c>
      <c r="B8" s="4" t="inlineStr">
        <is>
          <t>(132.77%)</t>
        </is>
      </c>
      <c r="C8" s="4" t="inlineStr">
        <is>
          <t>0.93%</t>
        </is>
      </c>
    </row>
    <row r="9">
      <c r="A9" s="4" t="inlineStr">
        <is>
          <t>Income tax rate</t>
        </is>
      </c>
      <c r="B9" s="4" t="inlineStr">
        <is>
          <t>(61.08%)</t>
        </is>
      </c>
      <c r="C9" s="4" t="inlineStr">
        <is>
          <t>18.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ies)/assets - USD ($)</t>
        </is>
      </c>
      <c r="B1" s="2" t="inlineStr">
        <is>
          <t>Dec. 31, 2020</t>
        </is>
      </c>
      <c r="C1" s="2" t="inlineStr">
        <is>
          <t>Dec. 31, 2019</t>
        </is>
      </c>
    </row>
    <row r="2">
      <c r="A2" s="3" t="inlineStr">
        <is>
          <t>Schedule of net deferred tax (liabilities)/assets [Abstract]</t>
        </is>
      </c>
    </row>
    <row r="3">
      <c r="A3" s="4" t="inlineStr">
        <is>
          <t>Inventory capitalization</t>
        </is>
      </c>
      <c r="B3" s="5" t="n">
        <v>2100</v>
      </c>
      <c r="C3" s="5" t="n">
        <v>2300</v>
      </c>
    </row>
    <row r="4">
      <c r="A4" s="4" t="inlineStr">
        <is>
          <t>Allowance for doubtful accounts</t>
        </is>
      </c>
      <c r="B4" s="6" t="n">
        <v>107400</v>
      </c>
      <c r="C4" s="6" t="n">
        <v>107400</v>
      </c>
    </row>
    <row r="5">
      <c r="A5" s="4" t="inlineStr">
        <is>
          <t>Accrued expenses</t>
        </is>
      </c>
      <c r="B5" s="6" t="n">
        <v>110400</v>
      </c>
      <c r="C5" s="6" t="n">
        <v>138100</v>
      </c>
    </row>
    <row r="6">
      <c r="A6" s="4" t="inlineStr">
        <is>
          <t>Charitable contribution</t>
        </is>
      </c>
      <c r="B6" s="4" t="inlineStr">
        <is>
          <t xml:space="preserve"> </t>
        </is>
      </c>
      <c r="C6" s="6" t="n">
        <v>5300</v>
      </c>
    </row>
    <row r="7">
      <c r="A7" s="4" t="inlineStr">
        <is>
          <t>Net operating loss carryforward</t>
        </is>
      </c>
      <c r="B7" s="6" t="n">
        <v>613700</v>
      </c>
      <c r="C7" s="6" t="n">
        <v>1814300</v>
      </c>
    </row>
    <row r="8">
      <c r="A8" s="4" t="inlineStr">
        <is>
          <t>Accumulated depreciation</t>
        </is>
      </c>
      <c r="B8" s="6" t="n">
        <v>-2428200</v>
      </c>
      <c r="C8" s="6" t="n">
        <v>-2330900</v>
      </c>
    </row>
    <row r="9">
      <c r="A9" s="4" t="inlineStr">
        <is>
          <t>Deferred revenue</t>
        </is>
      </c>
      <c r="B9" s="6" t="n">
        <v>1027200</v>
      </c>
      <c r="C9" s="6" t="n">
        <v>526800</v>
      </c>
    </row>
    <row r="10">
      <c r="A10" s="4" t="inlineStr">
        <is>
          <t>Start-up costs</t>
        </is>
      </c>
      <c r="B10" s="6" t="n">
        <v>1667200</v>
      </c>
      <c r="C10" s="4" t="inlineStr">
        <is>
          <t xml:space="preserve"> </t>
        </is>
      </c>
    </row>
    <row r="11">
      <c r="A11" s="4" t="inlineStr">
        <is>
          <t>Deferred tax assets, net</t>
        </is>
      </c>
      <c r="B11" s="5" t="n">
        <v>1099800</v>
      </c>
      <c r="C11" s="5" t="n">
        <v>263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Jun. 30, 2021</t>
        </is>
      </c>
      <c r="C1" s="2" t="inlineStr">
        <is>
          <t>Dec. 31, 2020</t>
        </is>
      </c>
      <c r="D1" s="2" t="inlineStr">
        <is>
          <t>Dec. 31, 2019</t>
        </is>
      </c>
    </row>
    <row r="2">
      <c r="A2" s="3" t="inlineStr">
        <is>
          <t>Property and Equipment (Details) - Schedule of property and equipment [Line Items]</t>
        </is>
      </c>
    </row>
    <row r="3">
      <c r="A3" s="4" t="inlineStr">
        <is>
          <t>Total - Gross</t>
        </is>
      </c>
      <c r="B3" s="5" t="n">
        <v>40573707</v>
      </c>
      <c r="C3" s="5" t="n">
        <v>36261288</v>
      </c>
      <c r="D3" s="5" t="n">
        <v>28996805</v>
      </c>
    </row>
    <row r="4">
      <c r="A4" s="4" t="inlineStr">
        <is>
          <t>Less: accumulated depreciation</t>
        </is>
      </c>
      <c r="B4" s="6" t="n">
        <v>-28384282</v>
      </c>
      <c r="C4" s="6" t="n">
        <v>-24790928</v>
      </c>
      <c r="D4" s="6" t="n">
        <v>-17976024</v>
      </c>
    </row>
    <row r="5">
      <c r="A5" s="4" t="inlineStr">
        <is>
          <t>Total - Net</t>
        </is>
      </c>
      <c r="B5" s="6" t="n">
        <v>12189425</v>
      </c>
      <c r="C5" s="6" t="n">
        <v>11470360</v>
      </c>
      <c r="D5" s="6" t="n">
        <v>11020781</v>
      </c>
    </row>
    <row r="6">
      <c r="A6" s="4" t="inlineStr">
        <is>
          <t>Website and software development [Member]</t>
        </is>
      </c>
    </row>
    <row r="7">
      <c r="A7" s="3" t="inlineStr">
        <is>
          <t>Property and Equipment (Details) - Schedule of property and equipment [Line Items]</t>
        </is>
      </c>
    </row>
    <row r="8">
      <c r="A8" s="4" t="inlineStr">
        <is>
          <t>Total - Gross</t>
        </is>
      </c>
      <c r="B8" s="6" t="n">
        <v>37922840</v>
      </c>
      <c r="C8" s="6" t="n">
        <v>33894207</v>
      </c>
      <c r="D8" s="6" t="n">
        <v>26611163</v>
      </c>
    </row>
    <row r="9">
      <c r="A9" s="4" t="inlineStr">
        <is>
          <t>Furniture and fixtures [Member]</t>
        </is>
      </c>
    </row>
    <row r="10">
      <c r="A10" s="3" t="inlineStr">
        <is>
          <t>Property and Equipment (Details) - Schedule of property and equipment [Line Items]</t>
        </is>
      </c>
    </row>
    <row r="11">
      <c r="A11" s="4" t="inlineStr">
        <is>
          <t>Total - Gross</t>
        </is>
      </c>
      <c r="B11" s="6" t="n">
        <v>850511</v>
      </c>
      <c r="C11" s="6" t="n">
        <v>843575</v>
      </c>
      <c r="D11" s="6" t="n">
        <v>843576</v>
      </c>
    </row>
    <row r="12">
      <c r="A12" s="4" t="inlineStr">
        <is>
          <t>Computers and electronics [Member]</t>
        </is>
      </c>
    </row>
    <row r="13">
      <c r="A13" s="3" t="inlineStr">
        <is>
          <t>Property and Equipment (Details) - Schedule of property and equipment [Line Items]</t>
        </is>
      </c>
    </row>
    <row r="14">
      <c r="A14" s="4" t="inlineStr">
        <is>
          <t>Total - Gross</t>
        </is>
      </c>
      <c r="B14" s="6" t="n">
        <v>956101</v>
      </c>
      <c r="C14" s="6" t="n">
        <v>696684</v>
      </c>
      <c r="D14" s="6" t="n">
        <v>677943</v>
      </c>
    </row>
    <row r="15">
      <c r="A15" s="4" t="inlineStr">
        <is>
          <t>Vehicles [Member]</t>
        </is>
      </c>
    </row>
    <row r="16">
      <c r="A16" s="3" t="inlineStr">
        <is>
          <t>Property and Equipment (Details) - Schedule of property and equipment [Line Items]</t>
        </is>
      </c>
    </row>
    <row r="17">
      <c r="A17" s="4" t="inlineStr">
        <is>
          <t>Total - Gross</t>
        </is>
      </c>
      <c r="B17" s="6" t="n">
        <v>430162</v>
      </c>
      <c r="C17" s="6" t="n">
        <v>430162</v>
      </c>
      <c r="D17" s="6" t="n">
        <v>467463</v>
      </c>
    </row>
    <row r="18">
      <c r="A18" s="4" t="inlineStr">
        <is>
          <t>Leasehold improvements [Member]</t>
        </is>
      </c>
    </row>
    <row r="19">
      <c r="A19" s="3" t="inlineStr">
        <is>
          <t>Property and Equipment (Details) - Schedule of property and equipment [Line Items]</t>
        </is>
      </c>
    </row>
    <row r="20">
      <c r="A20" s="4" t="inlineStr">
        <is>
          <t>Total - Gross</t>
        </is>
      </c>
      <c r="B20" s="6" t="n">
        <v>237190</v>
      </c>
      <c r="C20" s="6" t="n">
        <v>219757</v>
      </c>
      <c r="D20" s="6" t="n">
        <v>219757</v>
      </c>
    </row>
    <row r="21">
      <c r="A21" s="4" t="inlineStr">
        <is>
          <t>Video and equipment [Member]</t>
        </is>
      </c>
    </row>
    <row r="22">
      <c r="A22" s="3" t="inlineStr">
        <is>
          <t>Property and Equipment (Details) - Schedule of property and equipment [Line Items]</t>
        </is>
      </c>
    </row>
    <row r="23">
      <c r="A23" s="4" t="inlineStr">
        <is>
          <t>Total - Gross</t>
        </is>
      </c>
      <c r="B23" s="5" t="n">
        <v>176903</v>
      </c>
      <c r="C23" s="5" t="n">
        <v>176903</v>
      </c>
      <c r="D23" s="5" t="n">
        <v>176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including amounts for assets recorded under capital leases - USD ($)</t>
        </is>
      </c>
      <c r="B1" s="2" t="inlineStr">
        <is>
          <t>Jun. 30, 2021</t>
        </is>
      </c>
      <c r="C1" s="2" t="inlineStr">
        <is>
          <t>Dec. 31, 2020</t>
        </is>
      </c>
      <c r="D1" s="2" t="inlineStr">
        <is>
          <t>Dec. 31, 2019</t>
        </is>
      </c>
    </row>
    <row r="2">
      <c r="A2" s="3" t="inlineStr">
        <is>
          <t>Schedule of property and equipment including amounts for assets recorded under capital leases [Abstract]</t>
        </is>
      </c>
    </row>
    <row r="3">
      <c r="A3" s="4" t="inlineStr">
        <is>
          <t>Gross value at cost</t>
        </is>
      </c>
      <c r="B3" s="5" t="n">
        <v>303230</v>
      </c>
      <c r="C3" s="5" t="n">
        <v>303230</v>
      </c>
      <c r="D3" s="5" t="n">
        <v>343433</v>
      </c>
    </row>
    <row r="4">
      <c r="A4" s="4" t="inlineStr">
        <is>
          <t>Less: accumulated depreciation</t>
        </is>
      </c>
      <c r="B4" s="6" t="n">
        <v>-280790</v>
      </c>
      <c r="C4" s="6" t="n">
        <v>-269382</v>
      </c>
      <c r="D4" s="6" t="n">
        <v>-278087</v>
      </c>
    </row>
    <row r="5">
      <c r="A5" s="4" t="inlineStr">
        <is>
          <t>Net</t>
        </is>
      </c>
      <c r="B5" s="5" t="n">
        <v>22440</v>
      </c>
      <c r="C5" s="5" t="n">
        <v>33848</v>
      </c>
      <c r="D5" s="5" t="n">
        <v>65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Details) - Schedule of future minimum lease payments under non-cancelable capital leases - USD ($)</t>
        </is>
      </c>
      <c r="B1" s="2" t="inlineStr">
        <is>
          <t>6 Months Ended</t>
        </is>
      </c>
      <c r="C1" s="2" t="inlineStr">
        <is>
          <t>12 Months Ended</t>
        </is>
      </c>
    </row>
    <row r="2">
      <c r="B2" s="2" t="inlineStr">
        <is>
          <t>Jun. 30, 2021</t>
        </is>
      </c>
      <c r="C2" s="2" t="inlineStr">
        <is>
          <t>Dec. 31, 2020</t>
        </is>
      </c>
    </row>
    <row r="3">
      <c r="A3" s="3" t="inlineStr">
        <is>
          <t>Schedule of future minimum lease payments under non-cancelable capital leases [Abstract]</t>
        </is>
      </c>
    </row>
    <row r="4">
      <c r="A4" s="4" t="inlineStr">
        <is>
          <t>2022</t>
        </is>
      </c>
      <c r="B4" s="5" t="n">
        <v>9520</v>
      </c>
      <c r="C4" s="5" t="n">
        <v>20943</v>
      </c>
    </row>
    <row r="5">
      <c r="A5" s="4" t="inlineStr">
        <is>
          <t>Less: Interest expenses</t>
        </is>
      </c>
      <c r="B5" s="6" t="n">
        <v>287</v>
      </c>
      <c r="C5" s="6" t="n">
        <v>1237</v>
      </c>
    </row>
    <row r="6">
      <c r="A6" s="4" t="inlineStr">
        <is>
          <t>Total</t>
        </is>
      </c>
      <c r="B6" s="5" t="n">
        <v>9233</v>
      </c>
      <c r="C6" s="5" t="n">
        <v>197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summarizes the activity related to RSU</t>
        </is>
      </c>
      <c r="B1" s="2" t="inlineStr">
        <is>
          <t>6 Months Ended</t>
        </is>
      </c>
    </row>
    <row r="2">
      <c r="B2" s="2" t="inlineStr">
        <is>
          <t>Jun. 30, 2021$ / sharesshares</t>
        </is>
      </c>
    </row>
    <row r="3">
      <c r="A3" s="3" t="inlineStr">
        <is>
          <t>Schedule of summarizes the activity related to RSU [Abstract]</t>
        </is>
      </c>
    </row>
    <row r="4">
      <c r="A4" s="4" t="inlineStr">
        <is>
          <t>Restricted Stock Units Beginning | shares</t>
        </is>
      </c>
      <c r="B4" s="4" t="inlineStr">
        <is>
          <t xml:space="preserve"> </t>
        </is>
      </c>
    </row>
    <row r="5">
      <c r="A5" s="4" t="inlineStr">
        <is>
          <t>Weighted Average Grant Date Fair Value Beginning | $ / shares</t>
        </is>
      </c>
      <c r="B5" s="4" t="inlineStr">
        <is>
          <t xml:space="preserve"> </t>
        </is>
      </c>
    </row>
    <row r="6">
      <c r="A6" s="4" t="inlineStr">
        <is>
          <t>Restricted Stock Units Granted | shares</t>
        </is>
      </c>
      <c r="B6" s="6" t="n">
        <v>2346381</v>
      </c>
    </row>
    <row r="7">
      <c r="A7" s="4" t="inlineStr">
        <is>
          <t>Weighted Average Grant Date Fair Value Granted | $ / shares</t>
        </is>
      </c>
      <c r="B7" s="8" t="n">
        <v>6.54</v>
      </c>
    </row>
    <row r="8">
      <c r="A8" s="4" t="inlineStr">
        <is>
          <t>Restricted Stock Units Ending | shares</t>
        </is>
      </c>
      <c r="B8" s="6" t="n">
        <v>2346381</v>
      </c>
    </row>
    <row r="9">
      <c r="A9" s="4" t="inlineStr">
        <is>
          <t>Weighted Average Grant Date Fair Value Beginning | $ / shares</t>
        </is>
      </c>
      <c r="B9" s="8" t="n">
        <v>6.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summarizes the activity related to PSU</t>
        </is>
      </c>
      <c r="B1" s="2" t="inlineStr">
        <is>
          <t>6 Months Ended</t>
        </is>
      </c>
    </row>
    <row r="2">
      <c r="B2" s="2" t="inlineStr">
        <is>
          <t>Jun. 30, 2021USD ($)$ / sharesshares</t>
        </is>
      </c>
    </row>
    <row r="3">
      <c r="A3" s="3" t="inlineStr">
        <is>
          <t>Condensed Financial Statements, Captions [Line Items]</t>
        </is>
      </c>
    </row>
    <row r="4">
      <c r="A4" s="4" t="inlineStr">
        <is>
          <t>Balance of PSUs Beginning</t>
        </is>
      </c>
      <c r="B4" s="4" t="inlineStr">
        <is>
          <t xml:space="preserve"> </t>
        </is>
      </c>
    </row>
    <row r="5">
      <c r="A5" s="4" t="inlineStr">
        <is>
          <t>Units Granted (in Shares) | shares</t>
        </is>
      </c>
      <c r="B5" s="6" t="n">
        <v>622500</v>
      </c>
    </row>
    <row r="6">
      <c r="A6" s="4" t="inlineStr">
        <is>
          <t>Balance of PSUs Ending</t>
        </is>
      </c>
      <c r="B6" s="5" t="n">
        <v>622500</v>
      </c>
    </row>
    <row r="7">
      <c r="A7" s="4" t="inlineStr">
        <is>
          <t>PSUs Net Revenue [Member]</t>
        </is>
      </c>
    </row>
    <row r="8">
      <c r="A8" s="3" t="inlineStr">
        <is>
          <t>Condensed Financial Statements, Captions [Line Items]</t>
        </is>
      </c>
    </row>
    <row r="9">
      <c r="A9" s="4" t="inlineStr">
        <is>
          <t>Balance of PSUs Beginning</t>
        </is>
      </c>
      <c r="B9" s="4" t="inlineStr">
        <is>
          <t xml:space="preserve"> </t>
        </is>
      </c>
    </row>
    <row r="10">
      <c r="A10" s="4" t="inlineStr">
        <is>
          <t>Units Granted (in Shares) | shares</t>
        </is>
      </c>
      <c r="B10" s="6" t="n">
        <v>498000</v>
      </c>
    </row>
    <row r="11">
      <c r="A11" s="4" t="inlineStr">
        <is>
          <t>Weighted Average grant date fair value (in Dollars per share) | $ / shares</t>
        </is>
      </c>
      <c r="B11" s="8" t="n">
        <v>8.02</v>
      </c>
    </row>
    <row r="12">
      <c r="A12" s="4" t="inlineStr">
        <is>
          <t>Balance of PSUs Ending</t>
        </is>
      </c>
      <c r="B12" s="5" t="n">
        <v>498000</v>
      </c>
    </row>
    <row r="13">
      <c r="A13" s="4" t="inlineStr">
        <is>
          <t>PSUs Cash Flow [Member]</t>
        </is>
      </c>
    </row>
    <row r="14">
      <c r="A14" s="3" t="inlineStr">
        <is>
          <t>Condensed Financial Statements, Captions [Line Items]</t>
        </is>
      </c>
    </row>
    <row r="15">
      <c r="A15" s="4" t="inlineStr">
        <is>
          <t>Balance of PSUs Beginning</t>
        </is>
      </c>
      <c r="B15" s="4" t="inlineStr">
        <is>
          <t xml:space="preserve"> </t>
        </is>
      </c>
    </row>
    <row r="16">
      <c r="A16" s="4" t="inlineStr">
        <is>
          <t>Units Granted (in Shares) | shares</t>
        </is>
      </c>
      <c r="B16" s="6" t="n">
        <v>124500</v>
      </c>
    </row>
    <row r="17">
      <c r="A17" s="4" t="inlineStr">
        <is>
          <t>Weighted Average grant date fair value (in Dollars per share) | $ / shares</t>
        </is>
      </c>
      <c r="B17" s="8" t="n">
        <v>6.04</v>
      </c>
    </row>
    <row r="18">
      <c r="A18" s="4" t="inlineStr">
        <is>
          <t>Balance of PSUs Ending</t>
        </is>
      </c>
      <c r="B18" s="5" t="n">
        <v>124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0" customWidth="1" min="3" max="3"/>
    <col width="16" customWidth="1" min="4" max="4"/>
    <col width="27" customWidth="1" min="5" max="5"/>
    <col width="27" customWidth="1" min="6" max="6"/>
    <col width="13" customWidth="1" min="7" max="7"/>
  </cols>
  <sheetData>
    <row r="1">
      <c r="A1" s="1" t="inlineStr">
        <is>
          <t>Condensed Consolidated Statements of Changes in Shareholders’ Deficit (Unaudited) - USD ($)</t>
        </is>
      </c>
      <c r="B1" s="2" t="inlineStr">
        <is>
          <t>Class ACommon Stock</t>
        </is>
      </c>
      <c r="C1" s="2" t="inlineStr">
        <is>
          <t>Class FCommon Stock</t>
        </is>
      </c>
      <c r="D1" s="2" t="inlineStr">
        <is>
          <t>Preferred Stock</t>
        </is>
      </c>
      <c r="E1" s="2" t="inlineStr">
        <is>
          <t>Additional Paid In Capital</t>
        </is>
      </c>
      <c r="F1" s="2" t="inlineStr">
        <is>
          <t>Accumulated Deficit Amount</t>
        </is>
      </c>
      <c r="G1" s="2" t="inlineStr">
        <is>
          <t>Total</t>
        </is>
      </c>
    </row>
    <row r="2">
      <c r="A2" s="4" t="inlineStr">
        <is>
          <t>Balance at Dec. 31, 2018</t>
        </is>
      </c>
      <c r="B2" s="5" t="n">
        <v>2495</v>
      </c>
      <c r="C2" s="4" t="inlineStr">
        <is>
          <t xml:space="preserve"> </t>
        </is>
      </c>
      <c r="D2" s="4" t="inlineStr">
        <is>
          <t xml:space="preserve"> </t>
        </is>
      </c>
      <c r="E2" s="5" t="n">
        <v>4998505</v>
      </c>
      <c r="F2" s="5" t="n">
        <v>-12852330</v>
      </c>
      <c r="G2" s="5" t="n">
        <v>-7851330</v>
      </c>
    </row>
    <row r="3">
      <c r="A3" s="4" t="inlineStr">
        <is>
          <t>Balance (in Shares) at Dec. 31, 2018</t>
        </is>
      </c>
      <c r="B3" s="6" t="n">
        <v>24950958</v>
      </c>
      <c r="C3" s="4" t="inlineStr">
        <is>
          <t xml:space="preserve"> </t>
        </is>
      </c>
      <c r="D3" s="4" t="inlineStr">
        <is>
          <t xml:space="preserve"> </t>
        </is>
      </c>
    </row>
    <row r="4">
      <c r="A4" s="4" t="inlineStr">
        <is>
          <t>Preferred stock dividend</t>
        </is>
      </c>
      <c r="B4" s="4" t="inlineStr">
        <is>
          <t xml:space="preserve"> </t>
        </is>
      </c>
      <c r="C4" s="4" t="inlineStr">
        <is>
          <t xml:space="preserve"> </t>
        </is>
      </c>
      <c r="D4" s="4" t="inlineStr">
        <is>
          <t xml:space="preserve"> </t>
        </is>
      </c>
      <c r="E4" s="4" t="inlineStr">
        <is>
          <t xml:space="preserve"> </t>
        </is>
      </c>
      <c r="F4" s="6" t="n">
        <v>-500000</v>
      </c>
      <c r="G4" s="6" t="n">
        <v>-500000</v>
      </c>
    </row>
    <row r="5">
      <c r="A5" s="4" t="inlineStr">
        <is>
          <t>Net income (loss)</t>
        </is>
      </c>
      <c r="B5" s="4" t="inlineStr">
        <is>
          <t xml:space="preserve"> </t>
        </is>
      </c>
      <c r="C5" s="4" t="inlineStr">
        <is>
          <t xml:space="preserve"> </t>
        </is>
      </c>
      <c r="D5" s="4" t="inlineStr">
        <is>
          <t xml:space="preserve"> </t>
        </is>
      </c>
      <c r="E5" s="4" t="inlineStr">
        <is>
          <t xml:space="preserve"> </t>
        </is>
      </c>
      <c r="F5" s="6" t="n">
        <v>-655840</v>
      </c>
      <c r="G5" s="6" t="n">
        <v>-655840</v>
      </c>
    </row>
    <row r="6">
      <c r="A6" s="4" t="inlineStr">
        <is>
          <t>Balance at Dec. 31, 2019</t>
        </is>
      </c>
      <c r="B6" s="5" t="n">
        <v>2495</v>
      </c>
      <c r="C6" s="4" t="inlineStr">
        <is>
          <t xml:space="preserve"> </t>
        </is>
      </c>
      <c r="D6" s="4" t="inlineStr">
        <is>
          <t xml:space="preserve"> </t>
        </is>
      </c>
      <c r="E6" s="6" t="n">
        <v>4998505</v>
      </c>
      <c r="F6" s="6" t="n">
        <v>-14008170</v>
      </c>
      <c r="G6" s="6" t="n">
        <v>-9007170</v>
      </c>
    </row>
    <row r="7">
      <c r="A7" s="4" t="inlineStr">
        <is>
          <t>Balance (in Shares) at Dec. 31, 2019</t>
        </is>
      </c>
      <c r="B7" s="6" t="n">
        <v>24950958</v>
      </c>
      <c r="C7" s="4" t="inlineStr">
        <is>
          <t xml:space="preserve"> </t>
        </is>
      </c>
      <c r="D7" s="4" t="inlineStr">
        <is>
          <t xml:space="preserve"> </t>
        </is>
      </c>
    </row>
    <row r="8">
      <c r="A8" s="4" t="inlineStr">
        <is>
          <t>Preferred stock dividend</t>
        </is>
      </c>
      <c r="B8" s="4" t="inlineStr">
        <is>
          <t xml:space="preserve"> </t>
        </is>
      </c>
      <c r="C8" s="4" t="inlineStr">
        <is>
          <t xml:space="preserve"> </t>
        </is>
      </c>
      <c r="D8" s="4" t="inlineStr">
        <is>
          <t xml:space="preserve"> </t>
        </is>
      </c>
      <c r="E8" s="4" t="inlineStr">
        <is>
          <t xml:space="preserve"> </t>
        </is>
      </c>
      <c r="F8" s="6" t="n">
        <v>-125000</v>
      </c>
      <c r="G8" s="6" t="n">
        <v>-125000</v>
      </c>
    </row>
    <row r="9">
      <c r="A9" s="4" t="inlineStr">
        <is>
          <t>Net income (loss)</t>
        </is>
      </c>
      <c r="B9" s="4" t="inlineStr">
        <is>
          <t xml:space="preserve"> </t>
        </is>
      </c>
      <c r="C9" s="4" t="inlineStr">
        <is>
          <t xml:space="preserve"> </t>
        </is>
      </c>
      <c r="D9" s="4" t="inlineStr">
        <is>
          <t xml:space="preserve"> </t>
        </is>
      </c>
      <c r="E9" s="4" t="inlineStr">
        <is>
          <t xml:space="preserve"> </t>
        </is>
      </c>
      <c r="F9" s="6" t="n">
        <v>-844570</v>
      </c>
      <c r="G9" s="6" t="n">
        <v>-844570</v>
      </c>
    </row>
    <row r="10">
      <c r="A10" s="4" t="inlineStr">
        <is>
          <t>Balance at Mar. 31, 2020</t>
        </is>
      </c>
      <c r="B10" s="5" t="n">
        <v>2495</v>
      </c>
      <c r="C10" s="4" t="inlineStr">
        <is>
          <t xml:space="preserve"> </t>
        </is>
      </c>
      <c r="D10" s="4" t="inlineStr">
        <is>
          <t xml:space="preserve"> </t>
        </is>
      </c>
      <c r="E10" s="6" t="n">
        <v>4998505</v>
      </c>
      <c r="F10" s="6" t="n">
        <v>-14977740</v>
      </c>
      <c r="G10" s="6" t="n">
        <v>-9976740</v>
      </c>
    </row>
    <row r="11">
      <c r="A11" s="4" t="inlineStr">
        <is>
          <t>Balance (in Shares) at Mar. 31, 2020</t>
        </is>
      </c>
      <c r="B11" s="6" t="n">
        <v>24950958</v>
      </c>
      <c r="C11" s="4" t="inlineStr">
        <is>
          <t xml:space="preserve"> </t>
        </is>
      </c>
      <c r="D11" s="4" t="inlineStr">
        <is>
          <t xml:space="preserve"> </t>
        </is>
      </c>
    </row>
    <row r="12">
      <c r="A12" s="4" t="inlineStr">
        <is>
          <t>Balance at Dec. 31, 2019</t>
        </is>
      </c>
      <c r="B12" s="5" t="n">
        <v>2495</v>
      </c>
      <c r="C12" s="4" t="inlineStr">
        <is>
          <t xml:space="preserve"> </t>
        </is>
      </c>
      <c r="D12" s="4" t="inlineStr">
        <is>
          <t xml:space="preserve"> </t>
        </is>
      </c>
      <c r="E12" s="6" t="n">
        <v>4998505</v>
      </c>
      <c r="F12" s="6" t="n">
        <v>-14008170</v>
      </c>
      <c r="G12" s="6" t="n">
        <v>-9007170</v>
      </c>
    </row>
    <row r="13">
      <c r="A13" s="4" t="inlineStr">
        <is>
          <t>Balance (in Shares) at Dec. 31, 2019</t>
        </is>
      </c>
      <c r="B13" s="6" t="n">
        <v>24950958</v>
      </c>
      <c r="C13" s="4" t="inlineStr">
        <is>
          <t xml:space="preserve"> </t>
        </is>
      </c>
      <c r="D13" s="4" t="inlineStr">
        <is>
          <t xml:space="preserve"> </t>
        </is>
      </c>
    </row>
    <row r="14">
      <c r="A14" s="4" t="inlineStr">
        <is>
          <t>Preferred stock dividend</t>
        </is>
      </c>
      <c r="B14" s="4" t="inlineStr">
        <is>
          <t xml:space="preserve"> </t>
        </is>
      </c>
      <c r="C14" s="4" t="inlineStr">
        <is>
          <t xml:space="preserve"> </t>
        </is>
      </c>
      <c r="D14" s="4" t="inlineStr">
        <is>
          <t xml:space="preserve"> </t>
        </is>
      </c>
      <c r="E14" s="4" t="inlineStr">
        <is>
          <t xml:space="preserve"> </t>
        </is>
      </c>
      <c r="F14" s="6" t="n">
        <v>-442697</v>
      </c>
      <c r="G14" s="6" t="n">
        <v>-442697</v>
      </c>
    </row>
    <row r="15">
      <c r="A15" s="4" t="inlineStr">
        <is>
          <t>Acquisition of Legacy Acquisition Corp.</t>
        </is>
      </c>
      <c r="B15" s="5" t="n">
        <v>536</v>
      </c>
      <c r="C15" s="4" t="inlineStr">
        <is>
          <t xml:space="preserve"> </t>
        </is>
      </c>
      <c r="D15" s="4" t="inlineStr">
        <is>
          <t xml:space="preserve"> </t>
        </is>
      </c>
      <c r="E15" s="6" t="n">
        <v>238951</v>
      </c>
      <c r="F15" s="4" t="inlineStr">
        <is>
          <t xml:space="preserve"> </t>
        </is>
      </c>
      <c r="G15" s="6" t="n">
        <v>239487</v>
      </c>
    </row>
    <row r="16">
      <c r="A16" s="4" t="inlineStr">
        <is>
          <t>Acquisition of Legacy Acquisition Corp. (in Shares)</t>
        </is>
      </c>
      <c r="B16" s="6" t="n">
        <v>5362152</v>
      </c>
      <c r="C16" s="4" t="inlineStr">
        <is>
          <t xml:space="preserve"> </t>
        </is>
      </c>
      <c r="D16" s="4" t="inlineStr">
        <is>
          <t xml:space="preserve"> </t>
        </is>
      </c>
    </row>
    <row r="17">
      <c r="A17" s="4" t="inlineStr">
        <is>
          <t>Redemption of warrant in connection with acquisition of Legacy Acquisition Corp.</t>
        </is>
      </c>
      <c r="B17" s="5" t="n">
        <v>256</v>
      </c>
      <c r="C17" s="4" t="inlineStr">
        <is>
          <t xml:space="preserve"> </t>
        </is>
      </c>
      <c r="D17" s="4" t="inlineStr">
        <is>
          <t xml:space="preserve"> </t>
        </is>
      </c>
      <c r="E17" s="6" t="n">
        <v>-5237456</v>
      </c>
      <c r="F17" s="6" t="n">
        <v>-382819</v>
      </c>
      <c r="G17" s="6" t="n">
        <v>-5620019</v>
      </c>
    </row>
    <row r="18">
      <c r="A18" s="4" t="inlineStr">
        <is>
          <t>Redemption of warrant in connection with acquisition of Legacy Acquisition Corp. (in Shares)</t>
        </is>
      </c>
      <c r="B18" s="6" t="n">
        <v>2560347</v>
      </c>
      <c r="C18" s="4" t="inlineStr">
        <is>
          <t xml:space="preserve"> </t>
        </is>
      </c>
      <c r="D18" s="4" t="inlineStr">
        <is>
          <t xml:space="preserve"> </t>
        </is>
      </c>
    </row>
    <row r="19">
      <c r="A19" s="4" t="inlineStr">
        <is>
          <t>Net income (loss)</t>
        </is>
      </c>
      <c r="B19" s="4" t="inlineStr">
        <is>
          <t xml:space="preserve"> </t>
        </is>
      </c>
      <c r="C19" s="4" t="inlineStr">
        <is>
          <t xml:space="preserve"> </t>
        </is>
      </c>
      <c r="D19" s="4" t="inlineStr">
        <is>
          <t xml:space="preserve"> </t>
        </is>
      </c>
      <c r="F19" s="6" t="n">
        <v>2113829</v>
      </c>
      <c r="G19" s="6" t="n">
        <v>2113829</v>
      </c>
    </row>
    <row r="20">
      <c r="A20" s="4" t="inlineStr">
        <is>
          <t>Balance at Dec. 31, 2020</t>
        </is>
      </c>
      <c r="B20" s="5" t="n">
        <v>3287</v>
      </c>
      <c r="C20" s="4" t="inlineStr">
        <is>
          <t xml:space="preserve"> </t>
        </is>
      </c>
      <c r="D20" s="4" t="inlineStr">
        <is>
          <t xml:space="preserve"> </t>
        </is>
      </c>
      <c r="E20" s="4" t="inlineStr">
        <is>
          <t xml:space="preserve"> </t>
        </is>
      </c>
      <c r="F20" s="6" t="n">
        <v>-12719857</v>
      </c>
      <c r="G20" s="6" t="n">
        <v>-12716570</v>
      </c>
    </row>
    <row r="21">
      <c r="A21" s="4" t="inlineStr">
        <is>
          <t>Balance (in Shares) at Dec. 31, 2020</t>
        </is>
      </c>
      <c r="B21" s="6" t="n">
        <v>32873457</v>
      </c>
      <c r="C21" s="4" t="inlineStr">
        <is>
          <t xml:space="preserve"> </t>
        </is>
      </c>
      <c r="D21" s="4" t="inlineStr">
        <is>
          <t xml:space="preserve"> </t>
        </is>
      </c>
    </row>
    <row r="22">
      <c r="A22" s="4" t="inlineStr">
        <is>
          <t>Balance at Mar. 31, 2020</t>
        </is>
      </c>
      <c r="B22" s="5" t="n">
        <v>2495</v>
      </c>
      <c r="C22" s="4" t="inlineStr">
        <is>
          <t xml:space="preserve"> </t>
        </is>
      </c>
      <c r="D22" s="4" t="inlineStr">
        <is>
          <t xml:space="preserve"> </t>
        </is>
      </c>
      <c r="E22" s="6" t="n">
        <v>4998505</v>
      </c>
      <c r="F22" s="6" t="n">
        <v>-14977740</v>
      </c>
      <c r="G22" s="6" t="n">
        <v>-9976740</v>
      </c>
    </row>
    <row r="23">
      <c r="A23" s="4" t="inlineStr">
        <is>
          <t>Balance (in Shares) at Mar. 31, 2020</t>
        </is>
      </c>
      <c r="B23" s="6" t="n">
        <v>24950958</v>
      </c>
      <c r="C23" s="4" t="inlineStr">
        <is>
          <t xml:space="preserve"> </t>
        </is>
      </c>
      <c r="D23" s="4" t="inlineStr">
        <is>
          <t xml:space="preserve"> </t>
        </is>
      </c>
    </row>
    <row r="24">
      <c r="A24" s="4" t="inlineStr">
        <is>
          <t>Preferred stock dividend</t>
        </is>
      </c>
      <c r="B24" s="4" t="inlineStr">
        <is>
          <t xml:space="preserve"> </t>
        </is>
      </c>
      <c r="C24" s="4" t="inlineStr">
        <is>
          <t xml:space="preserve"> </t>
        </is>
      </c>
      <c r="D24" s="4" t="inlineStr">
        <is>
          <t xml:space="preserve"> </t>
        </is>
      </c>
      <c r="E24" s="4" t="inlineStr">
        <is>
          <t xml:space="preserve"> </t>
        </is>
      </c>
      <c r="F24" s="6" t="n">
        <v>-125000</v>
      </c>
      <c r="G24" s="6" t="n">
        <v>-125000</v>
      </c>
    </row>
    <row r="25">
      <c r="A25" s="4" t="inlineStr">
        <is>
          <t>Net income (loss)</t>
        </is>
      </c>
      <c r="B25" s="4" t="inlineStr">
        <is>
          <t xml:space="preserve"> </t>
        </is>
      </c>
      <c r="C25" s="4" t="inlineStr">
        <is>
          <t xml:space="preserve"> </t>
        </is>
      </c>
      <c r="D25" s="4" t="inlineStr">
        <is>
          <t xml:space="preserve"> </t>
        </is>
      </c>
      <c r="E25" s="4" t="inlineStr">
        <is>
          <t xml:space="preserve"> </t>
        </is>
      </c>
      <c r="F25" s="6" t="n">
        <v>2273715</v>
      </c>
      <c r="G25" s="6" t="n">
        <v>2273715</v>
      </c>
    </row>
    <row r="26">
      <c r="A26" s="4" t="inlineStr">
        <is>
          <t>Balance at Jun. 30, 2020</t>
        </is>
      </c>
      <c r="B26" s="5" t="n">
        <v>2495</v>
      </c>
      <c r="C26" s="4" t="inlineStr">
        <is>
          <t xml:space="preserve"> </t>
        </is>
      </c>
      <c r="D26" s="4" t="inlineStr">
        <is>
          <t xml:space="preserve"> </t>
        </is>
      </c>
      <c r="E26" s="6" t="n">
        <v>4998505</v>
      </c>
      <c r="F26" s="6" t="n">
        <v>-12829025</v>
      </c>
      <c r="G26" s="6" t="n">
        <v>-7828025</v>
      </c>
    </row>
    <row r="27">
      <c r="A27" s="4" t="inlineStr">
        <is>
          <t>Balance (in Shares) at Jun. 30, 2020</t>
        </is>
      </c>
      <c r="B27" s="6" t="n">
        <v>24950958</v>
      </c>
      <c r="C27" s="4" t="inlineStr">
        <is>
          <t xml:space="preserve"> </t>
        </is>
      </c>
      <c r="D27" s="4" t="inlineStr">
        <is>
          <t xml:space="preserve"> </t>
        </is>
      </c>
    </row>
    <row r="28">
      <c r="A28" s="4" t="inlineStr">
        <is>
          <t>Balance at Dec. 31, 2020</t>
        </is>
      </c>
      <c r="B28" s="5" t="n">
        <v>3287</v>
      </c>
      <c r="C28" s="4" t="inlineStr">
        <is>
          <t xml:space="preserve"> </t>
        </is>
      </c>
      <c r="D28" s="4" t="inlineStr">
        <is>
          <t xml:space="preserve"> </t>
        </is>
      </c>
      <c r="E28" s="4" t="inlineStr">
        <is>
          <t xml:space="preserve"> </t>
        </is>
      </c>
      <c r="F28" s="6" t="n">
        <v>-12719857</v>
      </c>
      <c r="G28" s="6" t="n">
        <v>-12716570</v>
      </c>
    </row>
    <row r="29">
      <c r="A29" s="4" t="inlineStr">
        <is>
          <t>Balance (in Shares) at Dec. 31, 2020</t>
        </is>
      </c>
      <c r="B29" s="6" t="n">
        <v>32873457</v>
      </c>
      <c r="C29" s="4" t="inlineStr">
        <is>
          <t xml:space="preserve"> </t>
        </is>
      </c>
      <c r="D29" s="4" t="inlineStr">
        <is>
          <t xml:space="preserve"> </t>
        </is>
      </c>
    </row>
    <row r="30">
      <c r="A30" s="4" t="inlineStr">
        <is>
          <t>Share based compensation</t>
        </is>
      </c>
      <c r="B30" s="4" t="inlineStr">
        <is>
          <t xml:space="preserve"> </t>
        </is>
      </c>
      <c r="C30" s="4" t="inlineStr">
        <is>
          <t xml:space="preserve"> </t>
        </is>
      </c>
      <c r="D30" s="4" t="inlineStr">
        <is>
          <t xml:space="preserve"> </t>
        </is>
      </c>
      <c r="E30" s="6" t="n">
        <v>28824</v>
      </c>
      <c r="F30" s="4" t="inlineStr">
        <is>
          <t xml:space="preserve"> </t>
        </is>
      </c>
      <c r="G30" s="6" t="n">
        <v>28824</v>
      </c>
    </row>
    <row r="31">
      <c r="A31" s="4" t="inlineStr">
        <is>
          <t>Net income (loss)</t>
        </is>
      </c>
      <c r="B31" s="4" t="inlineStr">
        <is>
          <t xml:space="preserve"> </t>
        </is>
      </c>
      <c r="C31" s="4" t="inlineStr">
        <is>
          <t xml:space="preserve"> </t>
        </is>
      </c>
      <c r="D31" s="4" t="inlineStr">
        <is>
          <t xml:space="preserve"> </t>
        </is>
      </c>
      <c r="E31" s="4" t="inlineStr">
        <is>
          <t xml:space="preserve"> </t>
        </is>
      </c>
      <c r="F31" s="6" t="n">
        <v>-644813</v>
      </c>
      <c r="G31" s="6" t="n">
        <v>-644813</v>
      </c>
    </row>
    <row r="32">
      <c r="A32" s="4" t="inlineStr">
        <is>
          <t>Balance at Mar. 31, 2021</t>
        </is>
      </c>
      <c r="B32" s="5" t="n">
        <v>3287</v>
      </c>
      <c r="C32" s="4" t="inlineStr">
        <is>
          <t xml:space="preserve"> </t>
        </is>
      </c>
      <c r="D32" s="4" t="inlineStr">
        <is>
          <t xml:space="preserve"> </t>
        </is>
      </c>
      <c r="E32" s="6" t="n">
        <v>28824</v>
      </c>
      <c r="F32" s="6" t="n">
        <v>-13364670</v>
      </c>
      <c r="G32" s="6" t="n">
        <v>-13332559</v>
      </c>
    </row>
    <row r="33">
      <c r="A33" s="4" t="inlineStr">
        <is>
          <t>Balance (in Shares) at Mar. 31, 2021</t>
        </is>
      </c>
      <c r="B33" s="6" t="n">
        <v>32873457</v>
      </c>
      <c r="C33" s="4" t="inlineStr">
        <is>
          <t xml:space="preserve"> </t>
        </is>
      </c>
      <c r="D33" s="4" t="inlineStr">
        <is>
          <t xml:space="preserve"> </t>
        </is>
      </c>
    </row>
    <row r="34">
      <c r="A34" s="4" t="inlineStr">
        <is>
          <t>Issue of shares on release of working capital reserve</t>
        </is>
      </c>
      <c r="B34" s="5" t="n">
        <v>30</v>
      </c>
      <c r="C34" s="4" t="inlineStr">
        <is>
          <t xml:space="preserve"> </t>
        </is>
      </c>
      <c r="D34" s="4" t="inlineStr">
        <is>
          <t xml:space="preserve"> </t>
        </is>
      </c>
      <c r="E34" s="6" t="n">
        <v>-30</v>
      </c>
      <c r="F34" s="4" t="inlineStr">
        <is>
          <t xml:space="preserve"> </t>
        </is>
      </c>
      <c r="G34" s="4" t="inlineStr">
        <is>
          <t xml:space="preserve"> </t>
        </is>
      </c>
    </row>
    <row r="35">
      <c r="A35" s="4" t="inlineStr">
        <is>
          <t>Issue of shares on release of working capital reserve (in Shares)</t>
        </is>
      </c>
      <c r="B35" s="6" t="n">
        <v>299999</v>
      </c>
      <c r="C35" s="4" t="inlineStr">
        <is>
          <t xml:space="preserve"> </t>
        </is>
      </c>
      <c r="D35" s="4" t="inlineStr">
        <is>
          <t xml:space="preserve"> </t>
        </is>
      </c>
    </row>
    <row r="36">
      <c r="A36" s="4" t="inlineStr">
        <is>
          <t>Share based compensation</t>
        </is>
      </c>
      <c r="B36" s="4" t="inlineStr">
        <is>
          <t xml:space="preserve"> </t>
        </is>
      </c>
      <c r="C36" s="4" t="inlineStr">
        <is>
          <t xml:space="preserve"> </t>
        </is>
      </c>
      <c r="D36" s="4" t="inlineStr">
        <is>
          <t xml:space="preserve"> </t>
        </is>
      </c>
      <c r="E36" s="6" t="n">
        <v>1709786</v>
      </c>
      <c r="F36" s="4" t="inlineStr">
        <is>
          <t xml:space="preserve"> </t>
        </is>
      </c>
      <c r="G36" s="6" t="n">
        <v>1709786</v>
      </c>
    </row>
    <row r="37">
      <c r="A37" s="4" t="inlineStr">
        <is>
          <t>Net income (loss)</t>
        </is>
      </c>
      <c r="B37" s="4" t="inlineStr">
        <is>
          <t xml:space="preserve"> </t>
        </is>
      </c>
      <c r="C37" s="4" t="inlineStr">
        <is>
          <t xml:space="preserve"> </t>
        </is>
      </c>
      <c r="D37" s="4" t="inlineStr">
        <is>
          <t xml:space="preserve"> </t>
        </is>
      </c>
      <c r="E37" s="4" t="inlineStr">
        <is>
          <t xml:space="preserve"> </t>
        </is>
      </c>
      <c r="F37" s="6" t="n">
        <v>626112</v>
      </c>
      <c r="G37" s="6" t="n">
        <v>626112</v>
      </c>
    </row>
    <row r="38">
      <c r="A38" s="4" t="inlineStr">
        <is>
          <t>Balance at Jun. 30, 2021</t>
        </is>
      </c>
      <c r="B38" s="5" t="n">
        <v>3317</v>
      </c>
      <c r="C38" s="4" t="inlineStr">
        <is>
          <t xml:space="preserve"> </t>
        </is>
      </c>
      <c r="D38" s="4" t="inlineStr">
        <is>
          <t xml:space="preserve"> </t>
        </is>
      </c>
      <c r="E38" s="5" t="n">
        <v>1738580</v>
      </c>
      <c r="F38" s="5" t="n">
        <v>-12738558</v>
      </c>
      <c r="G38" s="5" t="n">
        <v>-10996661</v>
      </c>
    </row>
    <row r="39">
      <c r="A39" s="4" t="inlineStr">
        <is>
          <t>Balance (in Shares) at Jun. 30, 2021</t>
        </is>
      </c>
      <c r="B39" s="6" t="n">
        <v>33173456</v>
      </c>
      <c r="C39" s="4" t="inlineStr">
        <is>
          <t xml:space="preserve"> </t>
        </is>
      </c>
      <c r="D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 income</t>
        </is>
      </c>
      <c r="B4" s="5" t="n">
        <v>-18701</v>
      </c>
      <c r="C4" s="5" t="n">
        <v>1429145</v>
      </c>
      <c r="D4" s="5" t="n">
        <v>2113829</v>
      </c>
      <c r="E4" s="5" t="n">
        <v>-655840</v>
      </c>
    </row>
    <row r="5">
      <c r="A5" s="3" t="inlineStr">
        <is>
          <t>Adjustments to reconcile net income (loss) to net cash provided by operating activities:</t>
        </is>
      </c>
    </row>
    <row r="6">
      <c r="A6" s="4" t="inlineStr">
        <is>
          <t>Depreciation</t>
        </is>
      </c>
      <c r="B6" s="6" t="n">
        <v>3593354</v>
      </c>
      <c r="C6" s="6" t="n">
        <v>3308098</v>
      </c>
      <c r="D6" s="6" t="n">
        <v>6859237</v>
      </c>
      <c r="E6" s="6" t="n">
        <v>5847413</v>
      </c>
    </row>
    <row r="7">
      <c r="A7" s="4" t="inlineStr">
        <is>
          <t>Deferred income tax</t>
        </is>
      </c>
      <c r="B7" s="4" t="inlineStr">
        <is>
          <t xml:space="preserve"> </t>
        </is>
      </c>
      <c r="C7" s="6" t="n">
        <v>451098</v>
      </c>
      <c r="D7" s="6" t="n">
        <v>-836500</v>
      </c>
      <c r="E7" s="6" t="n">
        <v>-143044</v>
      </c>
    </row>
    <row r="8">
      <c r="A8" s="4" t="inlineStr">
        <is>
          <t>Share based compensation</t>
        </is>
      </c>
      <c r="B8" s="6" t="n">
        <v>1321428</v>
      </c>
      <c r="C8" s="4" t="inlineStr">
        <is>
          <t xml:space="preserve"> </t>
        </is>
      </c>
    </row>
    <row r="9">
      <c r="A9" s="4" t="inlineStr">
        <is>
          <t>Gain sale of fixed assets</t>
        </is>
      </c>
      <c r="D9" s="6" t="n">
        <v>-3228</v>
      </c>
      <c r="E9" s="6" t="n">
        <v>-500</v>
      </c>
    </row>
    <row r="10">
      <c r="A10" s="3" t="inlineStr">
        <is>
          <t>Changes in operating assets and liabilities:</t>
        </is>
      </c>
    </row>
    <row r="11">
      <c r="A11" s="4" t="inlineStr">
        <is>
          <t>Accounts receivable</t>
        </is>
      </c>
      <c r="B11" s="6" t="n">
        <v>-501531</v>
      </c>
      <c r="C11" s="6" t="n">
        <v>-953484</v>
      </c>
      <c r="D11" s="6" t="n">
        <v>-1067867</v>
      </c>
      <c r="E11" s="6" t="n">
        <v>-56549</v>
      </c>
    </row>
    <row r="12">
      <c r="A12" s="4" t="inlineStr">
        <is>
          <t>Inventory</t>
        </is>
      </c>
      <c r="B12" s="6" t="n">
        <v>-1440606</v>
      </c>
      <c r="C12" s="6" t="n">
        <v>-1969866</v>
      </c>
      <c r="D12" s="6" t="n">
        <v>-1456889</v>
      </c>
      <c r="E12" s="6" t="n">
        <v>-631233</v>
      </c>
    </row>
    <row r="13">
      <c r="A13" s="4" t="inlineStr">
        <is>
          <t>Prepaid expenses and other current assets</t>
        </is>
      </c>
      <c r="B13" s="6" t="n">
        <v>1252952</v>
      </c>
      <c r="C13" s="6" t="n">
        <v>366582</v>
      </c>
      <c r="D13" s="6" t="n">
        <v>-2777595</v>
      </c>
      <c r="E13" s="6" t="n">
        <v>-115471</v>
      </c>
    </row>
    <row r="14">
      <c r="A14" s="4" t="inlineStr">
        <is>
          <t>Accounts payable</t>
        </is>
      </c>
      <c r="B14" s="6" t="n">
        <v>-32202</v>
      </c>
      <c r="C14" s="6" t="n">
        <v>19455978</v>
      </c>
      <c r="D14" s="6" t="n">
        <v>10418256</v>
      </c>
      <c r="E14" s="6" t="n">
        <v>79901</v>
      </c>
    </row>
    <row r="15">
      <c r="A15" s="4" t="inlineStr">
        <is>
          <t>Customer deposits</t>
        </is>
      </c>
      <c r="B15" s="6" t="n">
        <v>3351055</v>
      </c>
      <c r="C15" s="6" t="n">
        <v>12217133</v>
      </c>
      <c r="D15" s="6" t="n">
        <v>7585734</v>
      </c>
      <c r="E15" s="6" t="n">
        <v>-756598</v>
      </c>
    </row>
    <row r="16">
      <c r="A16" s="4" t="inlineStr">
        <is>
          <t>Accrued expenses</t>
        </is>
      </c>
      <c r="B16" s="6" t="n">
        <v>1024590</v>
      </c>
      <c r="C16" s="6" t="n">
        <v>246925</v>
      </c>
      <c r="D16" s="6" t="n">
        <v>458002</v>
      </c>
      <c r="E16" s="6" t="n">
        <v>451924</v>
      </c>
    </row>
    <row r="17">
      <c r="A17" s="4" t="inlineStr">
        <is>
          <t>Other current liabilities</t>
        </is>
      </c>
      <c r="B17" s="6" t="n">
        <v>500584</v>
      </c>
      <c r="C17" s="6" t="n">
        <v>1239846</v>
      </c>
      <c r="D17" s="6" t="n">
        <v>695613</v>
      </c>
      <c r="E17" s="6" t="n">
        <v>248994</v>
      </c>
    </row>
    <row r="18">
      <c r="A18" s="4" t="inlineStr">
        <is>
          <t>Net cash provided by operating activities</t>
        </is>
      </c>
      <c r="B18" s="6" t="n">
        <v>9050923</v>
      </c>
      <c r="C18" s="6" t="n">
        <v>35791455</v>
      </c>
      <c r="D18" s="6" t="n">
        <v>21988592</v>
      </c>
      <c r="E18" s="6" t="n">
        <v>4268997</v>
      </c>
    </row>
    <row r="19">
      <c r="A19" s="3" t="inlineStr">
        <is>
          <t>Cash Flows on Investing Activities:</t>
        </is>
      </c>
    </row>
    <row r="20">
      <c r="A20" s="4" t="inlineStr">
        <is>
          <t>Proceeds from sale of fixed assets</t>
        </is>
      </c>
      <c r="D20" s="6" t="n">
        <v>36000</v>
      </c>
      <c r="E20" s="6" t="n">
        <v>500</v>
      </c>
    </row>
    <row r="21">
      <c r="A21" s="4" t="inlineStr">
        <is>
          <t>Purchase of property and equipment</t>
        </is>
      </c>
      <c r="B21" s="6" t="n">
        <v>-283786</v>
      </c>
      <c r="C21" s="6" t="n">
        <v>-9344</v>
      </c>
      <c r="D21" s="6" t="n">
        <v>-58544</v>
      </c>
      <c r="E21" s="6" t="n">
        <v>-85345</v>
      </c>
    </row>
    <row r="22">
      <c r="A22" s="4" t="inlineStr">
        <is>
          <t>Purchase of intangible assets</t>
        </is>
      </c>
      <c r="D22" s="6" t="n">
        <v>-15269</v>
      </c>
      <c r="E22" s="6" t="n">
        <v>-5570</v>
      </c>
    </row>
    <row r="23">
      <c r="A23" s="4" t="inlineStr">
        <is>
          <t>Website and software development costs</t>
        </is>
      </c>
      <c r="B23" s="6" t="n">
        <v>-3611451</v>
      </c>
      <c r="C23" s="6" t="n">
        <v>-3443447</v>
      </c>
      <c r="D23" s="6" t="n">
        <v>-7283044</v>
      </c>
      <c r="E23" s="6" t="n">
        <v>-7108461</v>
      </c>
    </row>
    <row r="24">
      <c r="A24" s="4" t="inlineStr">
        <is>
          <t>Net cash used in investing activities</t>
        </is>
      </c>
      <c r="B24" s="6" t="n">
        <v>-3895237</v>
      </c>
      <c r="C24" s="6" t="n">
        <v>-3452791</v>
      </c>
      <c r="D24" s="6" t="n">
        <v>-7320857</v>
      </c>
      <c r="E24" s="6" t="n">
        <v>-7198876</v>
      </c>
    </row>
    <row r="25">
      <c r="A25" s="3" t="inlineStr">
        <is>
          <t>Cash Flows from Financing Activities:</t>
        </is>
      </c>
    </row>
    <row r="26">
      <c r="A26" s="4" t="inlineStr">
        <is>
          <t>Principal paid on notes payable</t>
        </is>
      </c>
      <c r="B26" s="6" t="n">
        <v>-10473</v>
      </c>
      <c r="C26" s="6" t="n">
        <v>-11043</v>
      </c>
      <c r="D26" s="6" t="n">
        <v>-20892</v>
      </c>
      <c r="E26" s="6" t="n">
        <v>-20386</v>
      </c>
    </row>
    <row r="27">
      <c r="A27" s="4" t="inlineStr">
        <is>
          <t>Payments of preferred stock dividends</t>
        </is>
      </c>
      <c r="B27" s="4" t="inlineStr">
        <is>
          <t xml:space="preserve"> </t>
        </is>
      </c>
      <c r="C27" s="6" t="n">
        <v>-250000</v>
      </c>
      <c r="D27" s="6" t="n">
        <v>-442697</v>
      </c>
      <c r="E27" s="6" t="n">
        <v>-500000</v>
      </c>
    </row>
    <row r="28">
      <c r="A28" s="4" t="inlineStr">
        <is>
          <t>Cash payments for cancellation of Legacy warrants</t>
        </is>
      </c>
      <c r="D28" s="6" t="n">
        <v>-5620275</v>
      </c>
      <c r="E28" s="4" t="inlineStr">
        <is>
          <t xml:space="preserve"> </t>
        </is>
      </c>
    </row>
    <row r="29">
      <c r="A29" s="4" t="inlineStr">
        <is>
          <t>Net cash used in financing activities</t>
        </is>
      </c>
      <c r="B29" s="6" t="n">
        <v>-10473</v>
      </c>
      <c r="C29" s="6" t="n">
        <v>-261043</v>
      </c>
      <c r="D29" s="6" t="n">
        <v>-6083864</v>
      </c>
      <c r="E29" s="6" t="n">
        <v>-520386</v>
      </c>
    </row>
    <row r="30">
      <c r="A30" s="4" t="inlineStr">
        <is>
          <t>Net change in Cash</t>
        </is>
      </c>
      <c r="B30" s="6" t="n">
        <v>5145213</v>
      </c>
      <c r="C30" s="6" t="n">
        <v>32077621</v>
      </c>
      <c r="D30" s="6" t="n">
        <v>8583871</v>
      </c>
      <c r="E30" s="6" t="n">
        <v>-3450265</v>
      </c>
    </row>
    <row r="31">
      <c r="A31" s="4" t="inlineStr">
        <is>
          <t>Cash, beginning of period</t>
        </is>
      </c>
      <c r="B31" s="6" t="n">
        <v>22202706</v>
      </c>
      <c r="C31" s="6" t="n">
        <v>13618835</v>
      </c>
      <c r="D31" s="6" t="n">
        <v>13618835</v>
      </c>
      <c r="E31" s="6" t="n">
        <v>17069100</v>
      </c>
    </row>
    <row r="32">
      <c r="A32" s="4" t="inlineStr">
        <is>
          <t>Cash, end of period</t>
        </is>
      </c>
      <c r="B32" s="6" t="n">
        <v>27347919</v>
      </c>
      <c r="C32" s="6" t="n">
        <v>45696456</v>
      </c>
      <c r="D32" s="6" t="n">
        <v>22202706</v>
      </c>
      <c r="E32" s="6" t="n">
        <v>13618835</v>
      </c>
    </row>
    <row r="33">
      <c r="A33" s="3" t="inlineStr">
        <is>
          <t>Supplemental disclosure of cash flows information:</t>
        </is>
      </c>
    </row>
    <row r="34">
      <c r="A34" s="4" t="inlineStr">
        <is>
          <t>Cash paid for interest</t>
        </is>
      </c>
      <c r="B34" s="6" t="n">
        <v>6885</v>
      </c>
      <c r="C34" s="6" t="n">
        <v>35225</v>
      </c>
      <c r="D34" s="6" t="n">
        <v>7684</v>
      </c>
      <c r="E34" s="6" t="n">
        <v>6130</v>
      </c>
    </row>
    <row r="35">
      <c r="A35" s="4" t="inlineStr">
        <is>
          <t>Cash paid for income taxes</t>
        </is>
      </c>
      <c r="B35" s="5" t="n">
        <v>4000</v>
      </c>
      <c r="C35" s="4" t="inlineStr">
        <is>
          <t xml:space="preserve"> </t>
        </is>
      </c>
      <c r="D35" s="4" t="inlineStr">
        <is>
          <t xml:space="preserve"> </t>
        </is>
      </c>
      <c r="E35" s="5" t="n">
        <v>3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Organization and Description of Business</t>
        </is>
      </c>
      <c r="B4" s="4" t="inlineStr">
        <is>
          <t>Note 1 – Organization and Description of Business Description of Business PARTS iD, Inc., a Delaware corporation (the
“Company,” “PARTS iD,” “we” or “us”), is a technology-driven, digital commerce company
focused on creating custom infrastructure and unique user experiences within niche markets. 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Merger between Legacy Acquisition Corp.
and Onyx Enterprises Int’l, Corp. On November 20, 2020, Legacy Acquisition Corp.,
a special purpose acquisition company and publicly traded “shell company” (as defined in Rule 12b-2 of the Securities Exchange
Act of 1934, as amended) (“Legacy”), and Onyx Enterprises Int’l, Corp., a New Jersey corporation (“Onyx”),
consummated a business combination (the “Business Combination”) pursuant to that Business Combination Agreement, dated as
of September 18, 2020 (the “Business Combination Agreement”), by and among Legacy, Excel Merger Sub I, Inc., a Delaware corporation
and an indirect wholly owned subsidiary of Legacy and directly owned subsidiary of Merger Sub 2 as defined below (“Merger Sub 1”),
Excel Merger Sub II, LLC, a Delaware limited liability company and direct wholly owned subsidiary of Legacy (“Merger Sub 2”),
Onyx, and Shareholder Representative Services LLC, a Colorado limited liability company, solely in its capacity as the stockholder representative,
pursuant to which: (a) Merger Sub 1 merged with and into Onyx, with Onyx surviving as a direct wholly-owned subsidiary of Merger
Sub 2, (b) Onyx merged with and into Merger Sub 2, with Merger Sub 2 surviving as direct wholly-owned subsidiary of Legacy, and
(c) Legacy changed its name from Legacy Acquisition Corp. to PARTS iD, Inc. and Merger Sub 2 changed its name to PARTS iD, LLC. At the effective time of the Business Combination,
Legacy issued 24,950,958 shares of Class A common stock to Onyx shareholders and all outstanding shares of Legacy Class F common stock
and warrants for Legacy Class A common stock were settled through a combination of cash, redemptions, cancellation and conversions into
Class A common stock of the Company. In addition, all outstanding Onyx preferred shares were redeemed and settled through a combination
of cash and issuance of Class A common stock of the Company. The Business Combination was treated as a
recapitalization and reverse acquisition for financial reporting purposes. Onyx is considered the acquirer for accounting purposes, and
Legacy’s historical financial statements before the Business Combination have been replaced with the historical financial statements
of Onyx in this and future filings with the SEC. Accordingly, the operations of the Company are primarily comprised of the historical
operations of Onyx and the financial position and result of operations of Legacy have been incorporated into the Company’s consolidated
financial statements beginning on November 20, 2020, the effective date of the Business Combination. Similarly, the outstanding number
of common shares of Onyx, its par value and Additional paid in capital (APIC) as of December 31, 2019 were adjusted to reflect the exchange
of shares and its par value of the legal acquirer, Legacy.</t>
        </is>
      </c>
      <c r="C4" s="4" t="inlineStr">
        <is>
          <t>Note
1 – Organization and Description of Business Description
of Business PARTS
iD, Inc., a Delaware corporation (the “Company,” “PARTS iD,” “we” or “us”), is a technology-driven,
digital commerce company focused on creating custom infrastructure and unique user experiences within niche markets. PARTS iD has a product
portfolio comprising more than 17 million SKUs, an end-to-end digital commerce platform for both digital commerce and fulfillment, and
a virtual shipping network comprising over 2,500 locations, nearly 5,000 active brands, and machine-learning algorithms for complex fitment
industries such as vehicle parts and accessories. Management believes that the Company is a market leader and proven brand-builder, fueled
by its commitment to delivering an engaging shopping experience; comprehensive, accurate and varied product offerings; and continued
digital commerce innovation. Merger
between Legacy Acquisition Corp. and Onyx Enterprises Int’l, Corp. On
November 20, 2020, Legacy Acquisition Corp., a special purpose acquisition company and publicly traded “shell company” (as
defined in Rule 12b-2 of the Securities Exchange Act of 1934, as amended) (“Legacy”), and Onyx Enterprises Int’l, Corp.,
a New Jersey corporation (“Onyx”), consummated a business combination (the “Business Combination”) pursuant to
that Business Combination Agreement, dated as of September 18, 2020 (the “Business Combination Agreement”), by and among
Legacy, Excel Merger Sub I, Inc., a Delaware corporation and an indirect wholly owned subsidiary of Legacy and directly owned subsidiary
of Merger Sub 2 as defined below (“Merger Sub 1”), Excel Merger Sub II, LLC, a Delaware limited liability company and direct
wholly owned subsidiary of Legacy (“Merger Sub 2”), Onyx, and Shareholder Representative Services LLC, a Colorado limited
liability company, solely in its capacity as the stockholder representative, pursuant to which: (a) Merger Sub 1 merged with and
into Onyx, with Onyx surviving as a direct wholly-owned subsidiary of Merger Sub 2, (b) Onyx merged with and into Merger Sub 2,
with Merger Sub 2 surviving as direct wholly-owned subsidiary of Legacy, and (c) Legacy changed its name from Legacy Acquisition Corp.
to PARTS iD, Inc. and Merger Sub 2 changed its name to PARTS iD, LLC. At
the effective time of the Business Combination, Legacy issued 24,950,958 shares of Class A common stock to Onyx shareholders and all
outstanding shares of Legacy Class F common stock and warrants for Legacy Class A common stock were settled through a combination of
cash, redemptions, cancellation and conversions into Class A common stock of the Company. In addition, all outstanding Onyx preferred
shares were redeemed and settled through a combination of cash and issuance of Class A common stock of the Company. The Business Combination was treated as a
recapitalization and reverse acquisition for financial reporting purposes. Onyx is considered the acquirer for accounting purposes, and
Legacy’s historical financial statements before the Business Combination have been replaced with the historical financial statements
of Onyx in this and future filings with the SEC. Accordingly, the operations of the Company are primarily comprised of the historical
operations of Onyx and the financial position and result of operations of Legacy have been incorporated into the Company’s consolidated
financial statements beginning on November 20, 2020, the effective date of the Business Combination. Similarly, the outstanding number
of common shares of Onyx, its par value and additional paid in capital (APIC) as of December 31, 2019 were adjusted to reflect the exchange
of shares and its par value of the legal acquirer, Legacy. COVID-19
Global Pandemic The
global spread of COVID-19 and related measures to contain its spread (such as government-mandated business closures and shelter in-place
guidelines) have created significant volatility, uncertainty and economic disruption. Although the COVID-19 pandemic and related measures
to contain its spread have not adversely affected the Company’s results of operations to date, they have adversely affected certain
components of the Company’s business, including by increasing cancellations and shipping times. The extent to which the COVID-19
pandemic impacts the Company’s business, results of operations, financial condition and liquidity in the future will depend on
numerous evolving factors that it cannot predict, including the duration and scope of the pandemic; any resurgence of the pandemic; governmental,
business and individuals’ actions that have been and continue to be taken in response to the pandemic; the impact of the pandemic
on national and global economic activity, unemployment levels and financial markets; the potential for shipping difficulties, including
slowed deliveries to customers; and the ability of consumers to pay for products. The COVID-19 pandemic has generally resulted in a decrease
in consumer spending, which could have an adverse impact on the Company through reduced consumer demand for its products and availability
of inventory. Additionally, the COVID-19 pandemic has resulted in the Company’s employees working remotely for an indefinite period
of time, which could negatively impact the Company’s business and harm productivity and collaboration. If
there is a prolonged impact of COVID-19, it could adversely affect the Company’s business, results of operations, financial condition
and liquidity, perhaps materially. The future impact of COVID-19 and related containment measures cannot be predicted with certainty
and may increase the Company’s borrowing costs and other costs of capital and otherwise adversely affect its business, results
of operations, financial condition and liquidity, and the Company cannot assure that it will have access to external financing at times
and on terms it considers acceptable, or at all, or that it will not experience other liquidity issues going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In the
opinion of management, the accompanying unaudited condensed consolidated financial statements include all adjustments, consisting of
only normal recurring adjustments, necessary for a fair statement of the financial position, results of operations and cash flows for
the interim periods presented. The December 31, 2020 condensed consolidated balance sheet data was derived from audited financial
statements, but does not include all disclosures required by GAAP. Results for interim periods should not be considered indicative
of results for any other interim period or for the full year.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Stock Compensation Policy Compensation expense related to stock option
awards and restricted stock units granted to certain employees, directors and consultants is based on the fair value of the awards on
the grant date. If the service inception date precedes the grant date, accrual of compensation cost for periods before
the grant date is based on the fair value of the award at the reporting date. In the period in which the grant date occurs, cumulative
compensation cost is adjusted to reflect the cumulative effect of measuring compensation cost based on fair value at the grant date rather
than the fair value previously used at the service inception date or any subsequent reporting date. Forfeitures are recorded as they
occur. The Company recognizes compensation cost related to time-vested options and restricted stock units with graded vesting features
on a straight-line basis over the requisite service period. Compensation cost related to a performance-vesting options and performance-based
units, where a performance condition or a market condition that affects vesting exists, is recognized over the shortest of the explicit,
implicit, or defined service periods. Compensation cost is adjusted depending on whether or not the performance condition is achieved.
If the achievement of the performance condition is probable or becomes probable, the full fair value of the award is recognized. If the
achievement of the performance condition is not probable or ceases to be probable, then no compensation cost is recognized. Significant Accounting Policies There have been no significant changes from
the significant accounting policies disclosed in Note 2 of the “Notes to Consolidated Financial Statements” included in our
Annual Report on Form 10-K for the year ended December 31, 2020 (our “2020 Form 10-K”).</t>
        </is>
      </c>
      <c r="C4" s="4" t="inlineStr">
        <is>
          <t>Note
2 – Summary of Significant Accounting Policies Basis
of Presentation and Principles of Consolidation The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 of the Financial Accounting Standards Board (“FASB”). The
consolidated financial statements include the accounts of PARTS iD, Inc. and its wholly-owned subsidiary PARTS iD LLC.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include revenue recognition, return
allowances, allowance for doubtful accounts, depreciation, inventory valuation, valuation of deferred income tax assets and the capitalization
and recoverability of software development costs. Cash
The
Company considers all immediately available cash and any investments with original maturities of three months or less, when acquired,
to be cash equivalents. Concentration
of Credit Risk Financial
instruments that expose the Company to a concentration of credit risk principally include cash and accounts receivable balances. The
Company maintains all of its cash in high credit quality financial institutions located in the United States. Amounts on deposit may
at times exceed the Federal Deposit Insurance Corporation (FDIC) insurance limit. The Company has not experienced any losses in such
accounts. Accordingly, management believes that its credit risk relating to cash is minimal. The Company manages accounts receivable
credit risk through its policy of limiting extensions of credit to customers. Substantially all customer orders are paid by credit card
at the point of sale. Accounts
Receivable Accounts
receivable balances include amounts due from customers. The Company periodically reviews its accounts receivable balances to determine
whether an allowance for doubtful accounts is necessary based on an analysis of past due accounts, historical occurrences of credit losses,
existing economic conditions, and other circumstances that may indicate that the realization of an account is in doubt. As of December
31, 2020 and December 31, 2019, the Company determined that an allowance for doubtful accounts was not necessary. Inventory Inventories
consist of purchased goods that are immediately available-for-sale and are stated at the lower of cost or net realizable value, determined
using the first-in first-out method. Risk of loss and the transfer of title from the supplier to the Company occurs at the shipping point. Merchandise-in-transit
directly from suppliers to customers is recorded in inventory until the product is delivered to the customer. As of December 31, 2020
and 2019, merchandise-in-transit amounted to $4,208,514 and $2,662,933, respectively. Other
Current Assets Other
current assets include advances to vendors and claims receivables from the vendors amounting to $3,708,759 and $1,620,043, as of December
31, 2020 and 2019, respectively. Website
and Software Development The
Company capitalizes certain costs associated with website and software developed for internal use in accordance with Accounting Standards
Codification (“ASC”) 350-50, Intangibles – Goodwill and Other – Website Development Costs Intangibles – Goodwill and Other – Internal Use Software Property
and Equipment Property
and equipment are stated at cost less accumulated depreciation. Depreciation of property and equipment is calculated on a straight-line
basis over the estimated useful lives of the assets as follows:
Asset
Class Estimated
useful lives
Video
and studio equipment 5 years
Website
and internally developed software 3 years
Computer
and electronics 5 years
Vehicles 5 years
Furniture
and fixtures 5 years
Leasehold
improvements Lesser of useful life or lease term Intangible
Assets Intangible
assets consist of indefinite-lived domain names and are stated at cost less impairment losses, if any. The Company reviews its intangible
assets for impairment whenever events or changes in circumstances indicate that the carrying amount of the intangible asset may not be
recoverable. When such events occur, the Company compares the carrying amount of the asset to the undiscounted expected future cash flows
related to the asset. If the comparison indicates that an impairment exists, the amount of the impairment is calculated as the difference
between the excess of the carrying amount over the fair value of the asset. The Company has determined that there were no triggering
events in the years ended December 31, 2020 and 2019, and no impairment charges were necessary. Revenue
Recognition In
May 2014, the Financial Accounting Standards Board (FASB) issued Accounting Standards Update (“ASU”) No. 2014-09, Revenue
from Contracts with Customers (Topic 606) Effective
January 1, 2019 the Company elected to adopt ASU 2014-09 using the modified retrospective method which applied to all new contracts initiated
on or after January 1, 2019 and all open contracts which had remaining obligations as of that date. Prior period amounts were not adjusted
and continue to be reported in accordance with the Company’s historical accounting practices under Topic 605. The adoption of ASU
2014-09 did not have a material impact on the Company’s balance sheets and financial results for the year ended December 31, 2019
and there was no cumulative effect to accumulated deficit on the date of adoption. In
determining the appropriate amount of revenue to be recognized as it fulfills its obligations under its agreements, the Company performs
the following steps (i) identifies contracts with customers; (ii) identifies performance obligation(s); (iii) determines the transaction
price; (iv) allocates the transaction price to the performance obligation(s); and (v) recognizes revenue when (or as) the Company satisfies
each performance obligation. The
Company recognizes revenue on product sales through its website as the principal in the transaction as the Company has concluded it controls
the product before it is transferred to the customer. The Company controls products when it is the entity responsible for fulfilling
the promise to the customer and takes responsibility for the acceptability of the goods, assumes inventory risk from shipment through
the delivery date, has discretion in establishing prices, and selects the suppliers of products sold. Sales
discounts earned by customers at the time of purchase and taxes collected from customers, which are remitted to governmental authorities,
are deducted from gross revenue in determining net revenue. Allowances for sales returns are estimated and recorded based on historical
experience and reduce product revenue, inclusive of shipping fees, by expected product returns. Net allowances for sales returns at December
31, 2020 and 2019, were $1,062,077 and $495,697, respectively. The
Company also earns advertising revenues through sales of media space on its e-commerce site. Advertising revenue is recognized during
the period in which the advertisements are displayed on the Company’s e-commerce site. Advertising revenue amounted to $392,262
and $305,863 for the years ended December 31, 2020 and 2019, respectively. The
Company has two types of contractual liabilities: (i) amount received from customers prior to the delivery of products are recorded as
customer deposits in the accompanying balance sheets and are recognized as revenue when the products are delivered, amounting to $16,185,648
and $8,599,914 at December 31, 2020 and 2019, respectively and (ii) site credits (which are initially recorded in accrued expenses and
are recognized as revenue in the period they are redeemed) amounting to $2,422,051 and $1,933,895 at December 31, 2020 and 2019, respectively. Cost
of Goods Sold Cost
of goods sold consists of the cost of product sold to customers, plus shipping and handling costs and shipping supplies, net of vendor
rebates. Income
Taxes The
Company is a C-corporation for U.S. federal income tax purposes. Accordingly, the Company accounts for income taxes in accordance with
the provisions of ASC 740 Income Taxes ASC
740 also provides guidance on the accounting for uncertain tax position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management concluded that there are no significant
uncertain tax positions requiring recognition in the Company’s financial statements. The Company files U.S. federal and State of
New Jersey tax returns and had no unrecognized tax benefits at December 31, 2020 and 2019. The
Company’s policy for recording interest and penalties associated with audits is to record such expense as a component of income
tax expense. There were no amounts accrued for penalties or interest as of or during the years ended December 31, 2020 and 2019. Management
is currently unaware of any issues under review that could result in significant payments, accruals or material deviations from its filing
positions. Earnings
(Loss) Per share The
Company used the two-class method to compute earnings per common share because the Company had issued preferred securities that entitled
the holder to participate in dividends and earnings of the Company. Under this method, net income (loss) is reduced by any dividends
earned during the period. The remaining earnings (undistributed earnings) are allocated to Class A common stock and each series of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referred
stock have no obligation to fund losses. Diluted
net income per common share is computed under the two-class method by using the weighted-average number of shares of common stock outstanding,
plus the potential dilutive effects of outstanding securities. There were no outstanding securities such as stock options, warrants,
and convertible debt during the years ended December 31, 2020 and 2019. In addition, the Company analyzes the potential dilutive effect
of the preferred stock under the “if-converted” method when calculating diluted earnings per share, in which it is assumed
that the outstanding preferred stock converts into common stock at the beginning of the period or when issued if later. The Company reports
the more dilutive of the approaches (two class or “if-converted”) as their diluted net income (loss) per share during the
period. The
following table sets forth the computation of basic and diluted income (loss) per share for the periods indicated below:
For the year ended
2020 2019
Net income (loss) $ 2,113,829 $ (655,840 )
Less: Preferred stocks dividends 442,697 500,000
Less: Deemed Preferred dividends 15,000,000 -
Loss available to common shareholders (13,328,868 ) (1,155,840 )
Weighted average number of shares (basic and diluted) 25,860,097 24,950,958
Basic and diluted earnings per share $ (0.52 ) $ (0.05 ) New
Accounting Standards In
February 2016, the FASB issued ASU 2018-15, Intangibles – Goodwill and Other – Internal-Use Software (Subtopic 350-40)
In
February 2016, the FASB issued ASU 2016-02,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Note 3 – Property and equipment Property and equipment consisted of the following
as of:
June 30, December 31,
Website and software development $ 37,922,840 $ 33,894,207
Furniture and fixtures 850,511 843,575
Computers and electronics 956,101 696,684
Vehicles 430,162 430,162
Leasehold improvements 237,190 219,757
Video and equipment 176,903 176,903
Total - Gross 40,573,707 36,261,288
Less: accumulated depreciation (28,384,282 ) (24,790,928 )
Total - Net $ 12,189,425 $ 11,470,360 Property and equipment included the following
amounts for assets recorded under capital leases.
June 30, December 31,
Gross value at cost $ 303,230 $ 303,230
Less: accumulated depreciation (280,790 ) (269,382 )
Net $ 22,440 $ 33,848 Depreciation of property and equipment for
the three months ended June 30, 2021 and 2020 amounted to $1,819,581 and $1,783,415, respectively and for the six months ended June 30,
2021 and 2020 amounted to $3,593,354 and $3,308,098, respectively.</t>
        </is>
      </c>
      <c r="C4" s="4" t="inlineStr">
        <is>
          <t>Note
3 – Property and Equipment Property
and equipment consisted of the following as of:
December 31,
2020 2019
Website and software development $ 33,894,207 $ 26,611,163
Furniture and fixtures 843,575 843,576
Computers and electronics 696,684 677,943
Vehicles 430,162 467,463
Leasehold improvements 219,757 219,757
Video and equipment 176,903 176,903
Total - Gross 36,261,288 28,996,805
Less: accumulated depreciation (24,790,928 ) (17,976,024 )
Total - Net $ 11,470,360 $ 11,020,781 Property
and equipment included the following amounts for assets recorded under capital leases.
December 31,
2020 2019
Gross value at cost $ 303,230 $ 343,433
Less: accumulated depreciation (269,382 ) (278,087 )
Net $ 33,848 $ 65,346 Depreciation
of property and equipment for the years ended December 31, 2020 and 2019 amounted to $6,859,237 and $5,847,41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01:26Z</dcterms:created>
  <dcterms:modified xmlns:dcterms="http://purl.org/dc/terms/" xmlns:xsi="http://www.w3.org/2001/XMLSchema-instance" xsi:type="dcterms:W3CDTF">2021-09-14T21:01:26Z</dcterms:modified>
</cp:coreProperties>
</file>